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sheetId="6" r:id="rId6"/>
    <s:sheet name="2. Basis of Presentation" sheetId="7" r:id="rId7"/>
    <s:sheet name="3. Significant Accounting Polic" sheetId="8" r:id="rId8"/>
    <s:sheet name="4. Business Segment Information" sheetId="9" r:id="rId9"/>
    <s:sheet name="5. Prepaid Expenses and Other C" sheetId="10" r:id="rId10"/>
    <s:sheet name="6. Inventory" sheetId="11" r:id="rId11"/>
    <s:sheet name="7. Property, Plant and Equipmen" sheetId="12" r:id="rId12"/>
    <s:sheet name="8. Accounts Payable, Related Pa" sheetId="13" r:id="rId13"/>
    <s:sheet name="9. Long-Term Debt, Net" sheetId="14" r:id="rId14"/>
    <s:sheet name="10. Accrued Expenses and Other " sheetId="15" r:id="rId15"/>
    <s:sheet name="11. Asset Retirement Obligation" sheetId="16" r:id="rId16"/>
    <s:sheet name="12. Treasury Stock" sheetId="17" r:id="rId17"/>
    <s:sheet name="13. Concentration of Risk" sheetId="18" r:id="rId18"/>
    <s:sheet name="14. Leases" sheetId="19" r:id="rId19"/>
    <s:sheet name="15. Income Taxes" sheetId="20" r:id="rId20"/>
    <s:sheet name="16. Earnings Per Share" sheetId="21" r:id="rId21"/>
    <s:sheet name="17. Fair Value Measurement" sheetId="22" r:id="rId22"/>
    <s:sheet name="18. Inventory Risk Management" sheetId="23" r:id="rId23"/>
    <s:sheet name="19. Commitments and Contingenci" sheetId="24" r:id="rId24"/>
    <s:sheet name="3. Significant Accounting Pol25" sheetId="25" r:id="rId25"/>
    <s:sheet name="4. Business Segment Informati26" sheetId="26" r:id="rId26"/>
    <s:sheet name="5. Prepaid Expenses and Other27" sheetId="27" r:id="rId27"/>
    <s:sheet name="6. Inventory (Tables)" sheetId="28" r:id="rId28"/>
    <s:sheet name="7. Property, Plant and Equipm29" sheetId="29" r:id="rId29"/>
    <s:sheet name="9. Long-Term Debt, Net (Tables)" sheetId="30" r:id="rId30"/>
    <s:sheet name="10. Accrued Expenses and Othe31" sheetId="31" r:id="rId31"/>
    <s:sheet name="11. Asset Retirement Obligati32" sheetId="32" r:id="rId32"/>
    <s:sheet name="13. Concentration of Risk (Tabl" sheetId="33" r:id="rId33"/>
    <s:sheet name="15. Income Taxes (Tables)" sheetId="34" r:id="rId34"/>
    <s:sheet name="16. Earnings Per Share (Tables)" sheetId="35" r:id="rId35"/>
    <s:sheet name="17. Fair Value Measurement (Tab" sheetId="36" r:id="rId36"/>
    <s:sheet name="18. Inventory Risk Management (" sheetId="37" r:id="rId37"/>
    <s:sheet name="1. Organization (Details Narrat" sheetId="38" r:id="rId38"/>
    <s:sheet name="3. Significant Accounting Pol39" sheetId="39" r:id="rId39"/>
    <s:sheet name="4. Business Segment Informati40" sheetId="40" r:id="rId40"/>
    <s:sheet name="5. Prepaid Expenses and Other41" sheetId="41" r:id="rId41"/>
    <s:sheet name="6. Inventory (Details)" sheetId="42" r:id="rId42"/>
    <s:sheet name="7. Property, Plant and Equipm43" sheetId="43" r:id="rId43"/>
    <s:sheet name="8. Property, Plant and Equipmen" sheetId="44" r:id="rId44"/>
    <s:sheet name="8. Accounts Payable, Related 45" sheetId="45" r:id="rId45"/>
    <s:sheet name="9. Long-Term Debt, Net (Details" sheetId="46" r:id="rId46"/>
    <s:sheet name="9. Long-Term Debt, Net (Detai47" sheetId="47" r:id="rId47"/>
    <s:sheet name="9. Long-Term Debt, Net (Detai48" sheetId="48" r:id="rId48"/>
    <s:sheet name="9. Long-Term Debt, Net (Detai49" sheetId="49" r:id="rId49"/>
    <s:sheet name="10. Accrued Expenses and Othe50" sheetId="50" r:id="rId50"/>
    <s:sheet name="11. Asset Retirement Obligati51" sheetId="51" r:id="rId51"/>
    <s:sheet name="11. Asset Retirement Obligati52" sheetId="52" r:id="rId52"/>
    <s:sheet name="12. Treasury Stock (Details Nar" sheetId="53" r:id="rId53"/>
    <s:sheet name="13. Concentration of Risk (Deta" sheetId="54" r:id="rId54"/>
    <s:sheet name="13. Concentration of Risk (De55" sheetId="55" r:id="rId55"/>
    <s:sheet name="14. Leases (Details Narrative)" sheetId="56" r:id="rId56"/>
    <s:sheet name="15. Income Taxes (Details)" sheetId="57" r:id="rId57"/>
    <s:sheet name="15. Income Taxes (Details 2)" sheetId="58" r:id="rId58"/>
    <s:sheet name="15. Income Taxes (Details 3)" sheetId="59" r:id="rId59"/>
    <s:sheet name="15. Income Taxes (Details 4)" sheetId="60" r:id="rId60"/>
    <s:sheet name="15. Income Taxes (Details Narra" sheetId="61" r:id="rId61"/>
    <s:sheet name="16. Earnings per share (Details" sheetId="62" r:id="rId62"/>
    <s:sheet name="17. Fair Value Measurement (Det" sheetId="63" r:id="rId63"/>
    <s:sheet name="17. Fair Value Measurement (D64" sheetId="64" r:id="rId64"/>
    <s:sheet name="18. Inventory Risk Management65" sheetId="65" r:id="rId65"/>
    <s:sheet name="18. Inventory Risk Management66" sheetId="66" r:id="rId66"/>
    <s:sheet name="19. Commitments and Contingen67" sheetId="67" r:id="rId67"/>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May. 16, 2016</t>
  </si>
  <si>
    <t>Document And Entity Information</t>
  </si>
  <si>
    <t>Entity Registrant Name</t>
  </si>
  <si>
    <t>BLUE DOLPHIN ENERGY CO</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Restricted cash</t>
  </si>
  <si>
    <t>Accounts receivable, net</t>
  </si>
  <si>
    <t>Prepaid expenses and other current assets</t>
  </si>
  <si>
    <t>Deposits</t>
  </si>
  <si>
    <t>Inventory</t>
  </si>
  <si>
    <t>Deferred tax assets, current portion, net</t>
  </si>
  <si>
    <t>Total current assets</t>
  </si>
  <si>
    <t>Total property and equipment, net</t>
  </si>
  <si>
    <t>Restricted cash, noncurrent</t>
  </si>
  <si>
    <t>Surety bonds</t>
  </si>
  <si>
    <t>Trade name</t>
  </si>
  <si>
    <t>Deferred tax assets, net</t>
  </si>
  <si>
    <t xml:space="preserve"> </t>
  </si>
  <si>
    <t>Total long-term assets</t>
  </si>
  <si>
    <t>TOTAL ASSETS</t>
  </si>
  <si>
    <t>CURRENT LIABILITIES</t>
  </si>
  <si>
    <t>Accounts payable</t>
  </si>
  <si>
    <t>Accounts payable, related party</t>
  </si>
  <si>
    <t>Asset retirement obligations, current portion</t>
  </si>
  <si>
    <t>Accrued expenses and other current liabilities</t>
  </si>
  <si>
    <t>Interest payable, current portion</t>
  </si>
  <si>
    <t>Long-term debt less unamortized debt issue costs, current portion</t>
  </si>
  <si>
    <t>Total current liabilities</t>
  </si>
  <si>
    <t>Long-term liabilities:</t>
  </si>
  <si>
    <t>Asset retirement obligations, net of current portion</t>
  </si>
  <si>
    <t>Deferred revenues and expenses</t>
  </si>
  <si>
    <t>Long-term debt less unamortized debt issue costs, net of current portion</t>
  </si>
  <si>
    <t>Long-term interest payable, net of current portion</t>
  </si>
  <si>
    <t>Deferred tax liabilities, net</t>
  </si>
  <si>
    <t>Total long-term liabilities</t>
  </si>
  <si>
    <t>TOTAL LIABILITIES</t>
  </si>
  <si>
    <t>Commitments and contingencies (Note 19)</t>
  </si>
  <si>
    <t>STOCKHOLDERS' EQUITY</t>
  </si>
  <si>
    <t>Common stock ($0.01 par value, 20,000,000 shares authorized; 10,608,400 and 10,603,802 shares issued at March 31, 2016 and December 31, 2015, respectively)</t>
  </si>
  <si>
    <t>Additional paid-in capital</t>
  </si>
  <si>
    <t>Accumulated deficit</t>
  </si>
  <si>
    <t>Treasury stock, 150,000 shares at cost</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Treasury stock, shares</t>
  </si>
  <si>
    <t>Consolidated Statements of Operations (Unaudited) - USD ($)</t>
  </si>
  <si>
    <t>Mar. 31, 2015</t>
  </si>
  <si>
    <t>REVENUE FROM OPERATIONS</t>
  </si>
  <si>
    <t>Refined petroleum product sales</t>
  </si>
  <si>
    <t>Tank rental revenue</t>
  </si>
  <si>
    <t>Pipeline operations</t>
  </si>
  <si>
    <t>Total revenue from operations</t>
  </si>
  <si>
    <t>COST OF OPERATIONS</t>
  </si>
  <si>
    <t>Cost of refined products sold</t>
  </si>
  <si>
    <t>Refinery operating expenses</t>
  </si>
  <si>
    <t>Joint Marketing Agreement profit share</t>
  </si>
  <si>
    <t>Pipeline operating expenses</t>
  </si>
  <si>
    <t>Lease operating expenses</t>
  </si>
  <si>
    <t>General and administrative expenses</t>
  </si>
  <si>
    <t>Depletion, depreciation and amortization</t>
  </si>
  <si>
    <t>Recovery of bad debt</t>
  </si>
  <si>
    <t>Accretion expense</t>
  </si>
  <si>
    <t>Total cost of operations</t>
  </si>
  <si>
    <t>Income (loss) from operations</t>
  </si>
  <si>
    <t>OTHER INCOME (EXPENSE)</t>
  </si>
  <si>
    <t>Easement, interest and other income</t>
  </si>
  <si>
    <t>Interest and other expense</t>
  </si>
  <si>
    <t>Total other expense</t>
  </si>
  <si>
    <t>Income (loss) before income taxes</t>
  </si>
  <si>
    <t>Income tax benefit (expense)</t>
  </si>
  <si>
    <t>Net income (loss)</t>
  </si>
  <si>
    <t>Income (loss) per common share:</t>
  </si>
  <si>
    <t>Basic</t>
  </si>
  <si>
    <t>Diluted</t>
  </si>
  <si>
    <t>Weighted average number of common shares outstanding:</t>
  </si>
  <si>
    <t>Consolidated Statements of Cash Flows (Unaudited) - USD ($)</t>
  </si>
  <si>
    <t>OPERATING ACTIVITIES</t>
  </si>
  <si>
    <t>Adjustments to reconcile net income (loss) to net cash provided by (used in) operating activities:</t>
  </si>
  <si>
    <t>Unrealized loss (gain) on derivatives</t>
  </si>
  <si>
    <t>Deferred tax expense (benefit)</t>
  </si>
  <si>
    <t>Amortization of debt issue costs</t>
  </si>
  <si>
    <t>Common stock issued for services</t>
  </si>
  <si>
    <t>Changes in operating assets and liabilities</t>
  </si>
  <si>
    <t>Accounts receivable</t>
  </si>
  <si>
    <t>Deposits and other assets</t>
  </si>
  <si>
    <t>Accounts payable, accrued expenses and other liabilities</t>
  </si>
  <si>
    <t>Net cash provided by (used in) operating activities</t>
  </si>
  <si>
    <t>INVESTING ACTIVITIES</t>
  </si>
  <si>
    <t>Capital expenditures</t>
  </si>
  <si>
    <t>Change in restricted cash for investing activities</t>
  </si>
  <si>
    <t>Net cash used in investing activities</t>
  </si>
  <si>
    <t>FINANCING ACTIVITIES</t>
  </si>
  <si>
    <t>Payments on long-term debt</t>
  </si>
  <si>
    <t>Change in restricted cash for financing activities</t>
  </si>
  <si>
    <t>Net cash used in financing activities</t>
  </si>
  <si>
    <t>Net increase (decrease) in cash and cash equivalents</t>
  </si>
  <si>
    <t>CASH AND CASH EQUIVALENTS AT BEGINNING OF PERIOD</t>
  </si>
  <si>
    <t>CASH AND CASH EQUIVALENTS AT END OF PERIOD</t>
  </si>
  <si>
    <t>Non-cash investing and financing activities:</t>
  </si>
  <si>
    <t>Financing of capital expenditures via capital lease</t>
  </si>
  <si>
    <t>Interest paid</t>
  </si>
  <si>
    <t>Income taxes paid</t>
  </si>
  <si>
    <t>1. Organization</t>
  </si>
  <si>
    <t>Organization, Consolidation and Presentation of Financial Statements [Abstract]</t>
  </si>
  <si>
    <t>Organization</t>
  </si>
  <si>
    <t>Nature
of Operations Structure
and Management Our
operations are conducted through the following operating subsidiaries:
 Lazarus
Energy, LLC, a Delaware limited liability company (LE);
 Lazarus
Refining &amp; Marketing, LLC, a Delaware limited liability company (LRM);
 Blue
Dolphin Pipe Line Company, a Delaware corporation;
 Blue
Dolphin Petroleum Company, a Delaware corporation; and
 Blue
Dolphin Services Co., a Texas corporation. See
"Part II, Item 7. Managements Discussion and Analysis of Financial Condition and Results of Operations  Owned
and Leased Assets in our Annual Report for the fiscal year ended December 31, 2015 (the Annual Report) as filed
with the Securities and Exchange Commission (the SEC) for additional information regarding our operating subsidiaries. Operating
Risks As
of March 31, 2016, we were in violation of certain financial covenants in loan agreements with Sovereign Bank, a Texas state bank
(Sovereign). We are currently making our scheduled monthly payments in accordance with the terms and conditions
of the loan agreements. See Note (9) Long-Term Debt, Net of this Quarterly Report for additional disclosures related
to Sovereign, our long-term debt, and financial covenant violations. In
addition to the Joint Marketing Agreement, we are party to a variety of contracts and agreements with Genesis Energy, LLC (Genesis)
and its affiliates that enable the purchase of crude oil and condensate, transportation of crude oil and condensate, and other
services. Certain of these agreements with Genesis and its affiliates have successive one-year renewals until August 2019 unless
sooner terminated by Genesis or its affiliates with 180 days prior written notice. These agreements and understandings
require us to have a close working relationship with Genesis in order for us to be successful in fully executing our business
strategy. If we are unable to maintain these relationships or our relationships are not on good terms, it could have a material
adverse effect on our operations, liquidity and financial condition. See Note (19) Commitments and Contingencies 
Genesis Agreements of this Quarterly Report for further discussion related to Genesis, the Joint Marketing Agreement, and
the Crude Supply Agreement. We
believe that our cash flows from operations, existing cash and cash equivalents, and proceeds from credit facilities will be sufficient
to support our operations and capital expenditures for the next 12 to 18 months. However, our efforts depend on several factors,
including our future performance, levels of accounts receivable, inventories, accounts payable, capital expenditures, adequate
access to credit, and the financial flexibility to attract long-term capital on satisfactory terms. These factors may be impacted
by general economic, political, financial, competitive and other factors that are beyond our control. There can be
no assurance that our operational strategy will achieve the anticipated outcomes. In the event our operational strategy
is not successful, or our working capital requirements are not funded by our profit share under the Joint Marketing Agreement
or LEH, we may experience a significant and material adverse effect on our operations, liquidity, and financial condition.</t>
  </si>
  <si>
    <t>2. Basis of Presentation</t>
  </si>
  <si>
    <t>Disclosure Text Block [Abstract]</t>
  </si>
  <si>
    <t>Basis of Presentation</t>
  </si>
  <si>
    <t>The accompanying unaudited consolidated financial
statements, which include Blue Dolphin and subsidiaries, have been prepared in accordance with U.S. generally accepted accounting
principles (GAAP) for interim consolidated financial information and with the instructions to Form 10-Q and Article
10 of Regulation S-X.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t December 31,
2015 has been derived from the audited financial statements at that date. The accompanying consolidated financial statements
should be read in conjunction with the consolidated financial statements and notes thereto included in our Annual Report. Operating
results for the three months ended March 31, 2016 are not necessarily indicative of the results that may be expected for the year
ending December 31, 2016, or for any other period.</t>
  </si>
  <si>
    <t>3. Significant Accounting Policies</t>
  </si>
  <si>
    <t>Accounting Policies [Abstract]</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its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Derivatives Although these commodity futures contracts are not subject to
hedge accounting treatment under Financial Accounting Standards Board (the FASB) Accounting Standards Codification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7) Fair Value Measurement and Note
(18) Inventory Risk Management of this Quarterly Report for additional disclosures related to derivatives.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at March 31, 2016 or December
31, 2015. Pipelines and Facilities Oil and Gas Properties Construction in Progress See Note (7) Property, Plant and Equipment, Net
of this Quarterly Report for additional disclosures related to our refinery and facilities assets, oil and gas properties, pipelines
and facilities assets, and construction in progress. Intangibles  Other Revenue Recognition Refined Petroleum Products Revenue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Easement Revenue Pipeline Transportation Revenue Deferred Revenue Income Taxes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of this Quarterly Report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of this
Quarterly Report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 Stock-Based Compensation Treasury Stock New Accounting Pronouncement , Imputation of Interest (Topic 835): Simplifying the Presentation of Debt Issuance Costs New Pronouncements Issued But Not Yet Effective ASU 2016-02, Leases (Topic 842) ASU 2015-17, Income Taxes (Topic 740) ASU 2015-11, Inventory (Topic 330): Simplifying
the Measurement of Inventory ASU 2014-15, Disclosure of Uncertainties about an Entitys
Ability to Continue as a Going Concern (Subtopic 205-40). ASU 2014-09, Revenue from Contracts with Customers
(Topic 606) ASU 2015-14, evenue from Contracts with Customers (Topic 606): Deferral of the
Effective Date, ASU 2016-08, evenue
from Contracts with Customers (Topic 606): Principal Versus Agent Considerations (Reporting Revenue Gross Versus Net), ASU 2014-09 ASU 2015-14 ASU 2016-08 Revenue from Contracts with Customers (Topic 606) Other new pronouncements issued but not effective until after
March 31, 2016 are not expected to have a material impact on our financial position, results of operations or liquidity. </t>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Gulf of Mexico through our Pipeline Assets and
leasehold interests in oil and gas properties. Business
segment information for the three months ended March 31, 2016 and 2015 (and at March 31, 2016 and 2015), was as follows:
Three
Months Ended March 31, 2016 Three
Months Ended March 31, 2015
Segment Segment
Refinery Operations Pipeline Transportation Corporate
&amp; Other Total Refinery Operations Pipeline Transportation Corporate
&amp; Other Total
Revenue
from operations $ 31,484,624 $ 27,652 $ - $ 31,512,276 $ 61,353,954 $ 38,395 $ - $ 61,392,349
Less:
cost of operations(1) (34,422,853 ) (122,128 ) (224,775 ) (34,769,756 ) (52,259,470 ) (53,912 ) (408,048 ) (52,721,430 )
Other
non-interest income(2) - 130,665 - 130,665 - 62,500 - 62,500
Adjusted
EBITDA (2,938,229 ) 36,189 (224,775 ) (3,126,815 ) 9,094,484 46,983 (408,048 ) 8,733,419
Less: JMA
Profit Share(3) 671,092 - - 671,092 (2,438,637 ) - - (2,438,637 )
EBITDA $ (2,267,137 ) $ 36,189 $ (224,775 ) $ 6,655,847 $ 46,983 $ (408,048 )
Depletion,
depreciation and
amortization (440,453 ) (399,231 )
Interest
expense, net (418,809 ) (204,569 )
Income
(loss) before income taxes (3,314,985 ) 5,690,982
Income
tax benefit (expense) 1,165,901 (1,989,618 )
Net
income (loss) $ (2,149,084 ) $ 3,701,364
Capital
expenditures $ 3,639,645 $ - $ - $ 3,639,645 $ 1,291,915 $ - $ - $ 1,291,915
Identifiable
assets $ 87,970,266 $ 2,026,778 $ 5,211,165 $ 95,208,209 $ 53,361,470 $ 2,923,368 $ 4,355,252 $ 60,640,090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of this Quarterly Report for further discussion related to FLNG.
(3) The
JMA Profit Share represents the GEL Profit Share plus the Performance Fee for the period pursuant to the Joint Marketing Agreement. See
Note (19) Commitments and Contingencies  Genesis Agreements of this Quarterly Report for further discussion
related to the Joint Marketing Agreement.</t>
  </si>
  <si>
    <t>5. Prepaid Expenses and Other Current Assets</t>
  </si>
  <si>
    <t>Deferred Costs, Capitalized, Prepaid, and Other Assets Disclosure [Abstract]</t>
  </si>
  <si>
    <t>Prepaid Expenses and Other Current Assets</t>
  </si>
  <si>
    <t xml:space="preserve">Prepaid expenses and other current assets for the
periods indicated consisted of the following:
March 31, December 31,
2016 2015
Unrealized hedging gains $ 1,190,640 $ -
Prepaid insurance 155,782 315,120
Prepaid listing fees 11,250 -
Prepaid related party operating expenses - 624,570
$ 1,357,672 $ 939,690 </t>
  </si>
  <si>
    <t>6. Inventory</t>
  </si>
  <si>
    <t>Inventory Disclosure [Abstract]</t>
  </si>
  <si>
    <t>Inventory for the periods indicated consisted of
the following:
March 31, December 31,
2016 2015
HOBM $ 8,327,943 $ 5,007,576
Jet fuel 5,547,597 2,045,784
Naphtha 427,496 309,850
AGO 408,152 278,278
Chemicals 101,063 122,777
Crude oil and condensate 19,041 19,041
Propane 11,212 17,860
LPG mix 8,463 7,152
$ 14,850,967 $ 7,808,318 Product mix and inventory levels may fluctuate
from one period to the next to capture market opportunities. At March 31, 2016, our diesel and jet fuel inventory increased
intentionally compared to December 31, 2015 to fulfill anticipated orders from a large new customer, seasonal jet fuel demand,
and in anticipation of the opening of the Mexican diesel market to private companies.</t>
  </si>
  <si>
    <t>7. Property, Plant and Equipment, Net</t>
  </si>
  <si>
    <t>Property, Plant and Equipment [Abstract]</t>
  </si>
  <si>
    <t>Property, Plant and Equipment, Net</t>
  </si>
  <si>
    <t>Property, plant and equipment, net, for the periods
indicated consisted of the following:
March 31, December 31,
2016 2015
Refinery and facilities $ 43,046,528 $ 40,195,928
Pipelines and facilities 2,127,207 2,127,207
Onshore separation and handling facilities 325,435 325,435
Land 602,938 602,938
Other property and equipment 652,795 644,795
46,754,903 43,896,303
Less: Accumulated depletion, depreciation, and amortization (6,674,613 ) (6,234,161 )
40,080,290 37,662,142
Construction in progress 13,066,919 11,179,670
$ 53,147,209 $ 48,841,812 We capitalize interest cost incurred on funds
used to construct property, plant, and equipment. The capitalized interest is recorded as part of the asset to which
it relates and is amortized over the assets useful life. Interest cost capitalized was $954,134 and $556,032
at March 31, 2016 and December 31, 2015, respectively.</t>
  </si>
  <si>
    <t>8. Accounts Payable, Related Party</t>
  </si>
  <si>
    <t>Payables and Accruals [Abstract]</t>
  </si>
  <si>
    <t>Accounts Payable, Related Party</t>
  </si>
  <si>
    <t>Accounts payable, related party totaled $408,556
and $300,000 at March 31, 2016 and December 31, 2015, respectively. Accounts payable, related party consisted of reimbursements
and fees under the Operating Agreement, off-site storage tank leasing expense, and guaranty fee expense related to certain of our
long-term debt. Short-Term Tank Lease Agreement At March 31, 2016 and December 31, 2015, accounts
payable, related party to Ingleside totaled $172,389 and $300,000, respectively. For the three months ended March 31,
2016 and 2015, fees to Ingleside totaled $275,000 (approximately $0.23 per bbl of throughput) and $0, respectively, and were reflected
as refinery operating expenses in our consolidated statements of operations. Operating Agreement For services rendered, LEH receives reimbursements
and fees as follows:
 Reimbursements At March 31, 2016, accounts payable, related
party to LEH totaled $77,836. At December 31, 2015, prepaid related party operating expenses to LEH totaled $624,570. See
Note (5) Prepaid Expenses and Other Current Assets of this Quarterly Report for additional disclosures with respect
to related party expenses.
 Fees For the three months ended March 31, 2016 and 2015,
fees to LEH totaled $3,162,017 (approximately $2.67 per bbl of throughput) and $2,880,971 (approximately $2.71 per bbl of throughput),
respectively, and were reflected as refinery operating expenses in our consolidated statements of income. Guaranty Fees Agreements</t>
  </si>
  <si>
    <t>9. Long-Term Debt, Net</t>
  </si>
  <si>
    <t>Debt Disclosure [Abstract]</t>
  </si>
  <si>
    <t>Long-Term Debt, Net</t>
  </si>
  <si>
    <t xml:space="preserve">Long-term debt, net, which represents the outstanding
principal and interest of long-term debt less associated debt issue costs, consisted of the following for the periods indicated:
March 31, 2016 December 31, 2015
Debt Issue Long-Term Debt Issue Long-Term
Principal Costs Debt, Net Principal Costs Debt, Net
First Term Loan Due 2034 24,464,586 (1,601,787 ) 22,862,799 24,643,081 (1,623,810 ) 23,019,271
Second Term Loan Due 2034 9,926,704 (757,572 ) 9,169,132 10,000,000 (767,672 ) 9,232,328
Notre Dame Debt 1,300,000 - 1,300,000 1,300,000 - 1,300,000
Term Loan Due 2017 739,974 - 739,974 924,969 - 924,969
Capital Leases 262,972 - 262,972 304,618 - 304,618
$ 36,694,236 $ (2,359,359 ) $ 34,334,877 $ 37,172,668 $ (2,391,482 ) $ 34,781,186
Less: Long-term debt less unamortized debt issue costs, current portion (32,942,090 ) (1,934,932 )
$ 1,392,787 $ 32,846,254 Accrued interest related to our long-term debt,
net (reflected as interest payable, current portion and long-term interest payable, net of current portion in our consolidated
balance sheets) consisted of the following for the periods indicated:
March 31, December 31,
2016 2015
Notre Dame Debt 1,534,661 1,482,801
First Term Loan Due 2034 45,894 34,883
Second Term Loan Due 2034 34,630 39,193
Term Loan Due 2017 4,779 4,779
Capital Leases 2,255 2,612
$ 1,622,219 $ 1,564,268
Less: Interest payable, current portion (87,558 ) (81,467 )
$ 1,534,661 $ 1,482,801 First Term Loan Due 2034 pursuant
to a term loan in the principal amount of $25.0 million As of March 31, 2016, LE was in violation
of the debt service coverage ratio and the current ratio financial covenants under the First Term Loan Due 2034. Accordingly,
the First Term Loan Due 2034 has been classified within the current portion of long-term debt, on our consolidated
balance sheets. See Note (1) Organization  Operating Risks of this Quarterly Report for
additional disclosures related to Sovereign and the First Term Loan Due 2034. As a condition of the First Term Loan Due 2034,
Jonathan Carroll was required to guarantee r epayment Proceeds of the First Term Loan Due 2034 were used
to refinance approximately $8.5 million of debt owed to American First National Bank under the Refinery Note. Remaining
proceeds are being used primarily to construct new petroleum storage tanks.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Carroll. The First Term Loan Due 2034 contains representations and warranties, affirmative, restrictive, and financial
covenants, as well as events of default which are customary for credit facilities of this type. Second Term Loan Due 2034 As of March 31, 2016, LRM was in
violation of the debt service coverage ratio and the current ratio financial covenants under the Second Term Loan Due
2034. Accordingly, the Second Term Loan Due 2034 has been classified within the current portion of long-term debt on our
consolidated balance sheets. See Note (1) Organization  Operating Risks of this Quarterly Report
for additional disclosures related to Sovereign and the Second Term Loan Due 2034. As a condition of the Second Term Loan Due 2034,
Jonathan Carroll was required to guarantee repayment of funds borrowed and interest accrued under the loan. For his
personal guarantee, LRM entered into a Guaranty Fee Agreement with Jonathan P. Carroll whereby he receives a fee equal to 2.00%
per annum, paid monthly, of the outstanding principal balance owed under the Second Term Loan Due 2034. For the three
months ended March 31, 2016 and 2015, guaranty fees related to the Second Term Loan Due 2034 totaled $49,747 and $0, respectively. Guaranty
fees are recognized monthly as incurred and are included in interest and other expense in our consolidated statements of operations. LEH,
LE and Blue Dolphin also guaranteed the Second Term Loan Due 2034. See Note (8) Accounts Payable, Related Party
of this Quarterly Report for additional disclosures related to LEH and Jonathan Carroll. Proceeds of the Second Term Loan Due 2034 were
used to refinance a previous bridge loan to Sovereign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Tanks 62, 63, and 80, with respect to which Sovereign will have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credit facilities of this type.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015, the holder of the Notre Dame Debt agreed to subordinate any security interest and
liens on the Nixon Facility, as well as its right to payments, in favor of Sovereign as holder of the First Term Loan Due 2034. See
Note (19) Commitments and Contingencies  Genesis Agreements of this Quarterly Report for additional disclosures
related to the Genesis Agreements. Term Loan Due 2017 As a condition of the Term Loan Due 2017, Jonathan
Carroll was required to guarantee r epayment The proceeds of the Term Loan Due 2017 were
used primarily to finance costs associated with refurbishment of the Nixon Facilitys naphtha stabilizer and depropanizer
units. The Term Loan Due 2017 is: (i) subject to a financial maintenance covenant pertaining to debt service coverage
ratio and (ii) secured by the assignment of certain leases of LRM and certain assets of LEH. See Note (8) Accounts
Payable, Related Party of this Quarterly Report for additional disclosures related to LEH and Jonathan Carroll. Capital Leases A summary of equipment held under long-term
capital leases for the periods indicated follows:
March 31, December 31,
2016 2015
Boiler equipment $ 538,598 $ 538,598
Less: accumulated depreciation - -
$ 538,598 $ 538,598 </t>
  </si>
  <si>
    <t>10. Accrued Expenses and Other Current Liabilities</t>
  </si>
  <si>
    <t>Disclosure Text Block Supplement [Abstract]</t>
  </si>
  <si>
    <t>Accrued Expenses and Other Current Liabilities</t>
  </si>
  <si>
    <t xml:space="preserve">Accrued expenses and other current liabilities
for the periods indicated consisted of the following:
March 31, December 31,
2016 2015
Excise and income taxes payable $ 1,080,083 $ 1,290,101
Unearned revenue 315,000 781,859
Other payable 131,115 157,714
Board of director fees payable 98,929 86,429
Insurance 64,390 103,024
Property taxes 29,678 -
Genesis JMA Profit Share payable - 388,364
Unrealized hedging loss - 183,400
$ 1,719,195 $ 2,990,891 </t>
  </si>
  <si>
    <t>11. Asset Retirement Obligations</t>
  </si>
  <si>
    <t>Asset Retirement Obligation Disclosure [Abstract]</t>
  </si>
  <si>
    <t>Asset Retirement Obligations</t>
  </si>
  <si>
    <t>Refinery and Facilities Pipelines and Facilities and Oil and Gas
Properties Changes to our ARO liability for the periods
indicated were as follows:
March 31, December 31,
2016 2015
Asset retirement obligations, at the beginning of the period $ 1,985,864 $ 1,866,770
New asset retirement obligations and adjustments - 49
Liabilities settled (36,043 ) (92,330 )
Accretion expense 28,186 211,375
1,978,007 1,985,864
Less: asset retirement obligations, current portion (38,644 ) (38,644 )
Long-term asset retirement obligations, at the end of the period $ 1,939,363 $ 1,947,220 Liabilities settled represents amounts paid
for plugging and abandonment costs against the assets ARO liability and are reflected in our consolidated balance sheets. At
March 31, 2016 and December 31, 2015, we recognized $36,043 and $92,330, respectively, in liabilities settled. Abandonment expense
represents amounts paid for plugging and abandonment costs that exceed the assets ARO liability and are reflected in our
consolidated statements of operations. For the three months ended March 31, 2016 and 2015, we recognized $0 in abandonment
expense.</t>
  </si>
  <si>
    <t>12. Treasury Stock</t>
  </si>
  <si>
    <t>Equity [Abstract]</t>
  </si>
  <si>
    <t>Treasury Stock</t>
  </si>
  <si>
    <t>At March 31, 2016 and December 31, 2015, we had
150,000 shares of treasury stock.</t>
  </si>
  <si>
    <t>13. Concentration of Risk</t>
  </si>
  <si>
    <t>Risks and Uncertainties [Abstract]</t>
  </si>
  <si>
    <t>Concentration of Risk</t>
  </si>
  <si>
    <t>Bank Accounts Key Supplier Significant Customers Refined Petroleum Product Sales
Three Months Ended March 31,
2016 2015
LPG mix $ 250,547 0.8 % $ 57,308 0.0 %
Naphtha 9,025,521 28.9 % 13,416,199 22.0 %
Jet fuel 8,506,313 27.3 % 16,519,503 27.1 %
HOBM 3,163,495 10.1 % 17,409,079 28.5 %
Reduced Crude 3,245,807 10.4 % - 0.0 %
AGO 7,001,454 22.5 % 13,664,973 22.4 %
$ 31,193,137 100.0 % $ 61,067,062 100.0 % For the three months ended March 31, 2016 we
sold less bbls of diesel and jet fuel as a result of intentionally increasing inventory compared to the three months ended March
31, 2015 to fulfill anticipated orders from a large new customer, seasonal jet fuel demand, and in anticipation of the opening
of the Mexican diesel market to private companies.</t>
  </si>
  <si>
    <t>14. Leases</t>
  </si>
  <si>
    <t>Leases, Operating [Abstract]</t>
  </si>
  <si>
    <t>Leases</t>
  </si>
  <si>
    <t>Our company headquarters is located in downtown
Houston, Texas. We lease 13,878 square feet of office space, 7,389 square feet of which is used and paid for by LEH.
The office lease has a 10 year term expiring in 2017, includes free rent periods and escalating rent payment provisions, and requires
payment of a portion of related actual operating expenses. Rent expense is recognized on a straight-line basis. For
the three months ended March 31, 2016 and 2015, rent expense totaled $29,857 and $25,829, respectively.</t>
  </si>
  <si>
    <t>15. Income Taxes</t>
  </si>
  <si>
    <t>Income Tax Disclosure [Abstract]</t>
  </si>
  <si>
    <t>Income Taxes</t>
  </si>
  <si>
    <t>Income Tax Benefit (Expense)
Three Months Ended March 31,
2016 2015
Current:
Federal $ - $ (99,281 )
State - (82,853 )
Deferred:
Federal 1,165,901 (1,807,484 )
$ 1,165,901 $ (1,989,618 ) The state of Texas has a Texas margins tax (TMT),
which is a form of business tax imposed on gross margin. Although TMT is imposed on an entitys gross margin rather than
on its net income, certain aspects of TMT make it similar to an income tax. Accordingly, TMT is treated as an income
tax for financial reporting purposes. Deferred Income Taxes NOL Carryforwards NOL carryforwards that remained available for
future use for the periods indicated were as follow (amounts shown are net of NOLs that will expire unused as a result of the IRC
Section 382 limitation):
Net Operating Loss Carryforward
Pre-Ownership Post-Ownership Total
Balance at December 31, 2014 $ 10,766,912 $ 12,145,789 $ 22,912,701
Net operating loss carryforwards utilized (1,152,463 ) (2,528,848 ) (3,681,311 )
-
Balance at December 31, 2015 9,614,449 9,616,941 19,231,390
Net operating losses - 5,871,350 5,871,350
Balance at March 31, 2016 $ 9,614,449 $ 15,488,291 $ 25,102,740 Deferred Tax Assets and Liabilities
March 31, December 31,
2016 2015
Deferred tax assets:
Net operating loss and capital loss carryforwards $ 10,805,253 $ 8,815,794
Start-up costs (Nixon Facility) 1,476,365 1,510,699
Asset retirement obligations liability/deferred revenue 711,507 717,723
Unrealized hedges - 62,356
AMT credit and other 219,814 302,086
Total deferred tax assets 13,212,939 11,408,658
Deferred tax liabilities:
Fair market value adjustments (46,116 ) (46,116 )
Unrealized hedges (404,818 ) -
Basis differences in property and equipment (5,718,545 ) (5,484,983 )
Total deferred tax liabilities (6,169,479 ) (5,531,099 )
Deferred tax assets, net 7,043,460 5,877,559
Valuation allowance (2,270,322 ) (2,270,322 )
$ 4,773,138 $ 3,607,237 Deferred tax assets (liabilities) on a current
and noncurrent basis for the periods indicated were as follow:
March 31, December 31,
2016 2015
Current deferred tax assets $ 4,845,465 $ 3,486,746
Noncurrent deferred tax assets, net 2,197,995 2,390,813
Deferred tax assets, net 7,043,460 5,877,559
Valuation allowance (2,270,322 ) (2,270,322 )
$ 4,773,138 $ 3,607,237 Valuation Allowance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operations for the three months
ended March 31, 2016 and 2015. Our federal income tax returns are subject to examination by the Internal Revenue Service for tax
years ending December 31, 2012, or after and by the state of Texas for tax years ending December 31, 2011, or after. We
believe there are no uncertain tax positions for both federal and state income taxes.</t>
  </si>
  <si>
    <t>16. Earnings Per Share</t>
  </si>
  <si>
    <t>Earnings Per Share [Abstract]</t>
  </si>
  <si>
    <t>Earnings Per Share</t>
  </si>
  <si>
    <t>A reconciliation between basic and diluted income
per share for the periods indicated was as follows:
Three Months Ended March 31,
2016 2015
Net income (loss) $ (2,149,084 ) $ 3,701,364
Basic and diluted income per share $ (0.21 ) $ 0.35
Basic and Diluted
Weighted average number of shares of common stock outstanding and potential dilutive shares of common stock 10,457,794 10,449,444 Diluted EPS is computed by dividing net income
available to common stockholders by the weighted average number of shares of common stock outstanding. Diluted EPS for
the three months ended March 31, 2016 and 2015 was the same as basic EPS as there were no stock options or other dilutive instruments
outstanding.</t>
  </si>
  <si>
    <t>17. Fair Value Measurement</t>
  </si>
  <si>
    <t>Fair Value Disclosures [Abstract]</t>
  </si>
  <si>
    <t>Fair Value Measurement</t>
  </si>
  <si>
    <t>We have determined the fair value of certain
assets and liabilities through the application of fair value measurements and disclosures, which establish a framework for measuring
fair value. We are subject to gains or losses on certain financial assets based on our various agreements and understandings
with Genesis. Pursuant to these agreements and understandings, Genesis may execute the purchase and sale of certain financial instruments
for the purpose of economically hedging certain commodity price risks associated with our refined petroleum products and, over
time, this program may also include mitigating certain risks associated with the purchase of crude oil and condensate. These financial
instruments are direct contractual obligations of Genesis and not us. However, under our agreement with Genesis, we financially
benefit from any gains and financially bear any losses associated with the purchase and/or sale of such financial instruments by
Genesi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 Generally accepted accounting principles establish
a framework for measuring the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accounts receivable,
accounts payable, and accrued liabilities approximated their fair values at December 31, 2015 and 2014 due to their short-term
maturities. The fair value of our long-term debt, net including the current portion at March 31, 2016 and December 31, 2015 was
$34,334,877 and $34,781,186, respectively. The fair value of our debt was determined using a Level 3 hierarchy. The following table represents our assets and
liabilities measured at fair value on a recurring basis as of March 31, 2016 and December 31, 2015 and the basis for the measurement:
Fair Value Measurement at March 31, 2016 Using
Financial assets (liabilities):
Carrying Value at March 31, 2016
Quoted Prices in Active Markets for Identical Assets or Liabilities (Level 1)
Significant Significant
Commodity contracts $ 1,190,640 $ 1,190,640 $ - $ -
Fair Value Measurement at March 31, 2016 Using
Financial assets (liabilities):
Carrying Value at December 31, 2015
Quoted Prices in Active Markets for Identical Assets or Liabilities (Level 1) Significant Significant
Commodity contracts $ (183,400 ) $ (183,400 ) $ - $ - Carrying amounts of commodity contracts executed
by Genesis are reflected as other current assets or other current liabilities in our consolidated balance sheets.</t>
  </si>
  <si>
    <t>18. Inventory Risk Management</t>
  </si>
  <si>
    <t>Derivative Instruments and Hedging Activities Disclosure [Abstract]</t>
  </si>
  <si>
    <t>Inventory Risk Management</t>
  </si>
  <si>
    <t xml:space="preserve">Management periodically determines whether to
maintain, increase, or decrease inventory levels based on various factors, including the crude pricing market in the U.S. Gulf
Coast region, the refined petroleum products market in the same region, the relationship between these two markets, fulfilling
contract demands, and other factors that may impact our operations, financial condition, and cash flows. Under our inventory
risk management policy, Genesis may, but is not required to, use commodity futures contracts to mitigate the change in value for
certain of our refined petroleum product inventories subject to market price fluctuations in our inventory. The physical inventory
volumes are not exchanged, and these contracts are net settled by Genesis with cash. The fair value of commodity futures contracts
is reflected in our consolidated balance sheets and the related net gain or loss is recorded within cost of refined products sold
in our consolidated statements of operations. Quoted prices for identical assets or liabilities in active markets (Level 1) are
considered to determine the fair values for the purpose of marking to market the financial instruments at each period end. Commodity transactions are executed by Genesis
to minimize transaction costs, monitor consolidated net exposures, and allow for increased responsiveness to changes in market
factors. Genesis may, but is not required to, initiate an economic hedge on our refined petroleum products when our inventory levels
exceed targeted levels (currently 1.5 days production). Although the decision to enter into a commodity futures contract is made
solely by Genesis, Genesis typically confers with management as part of Genesis decision making process. Due to mark-to-market accounting during the
term of the commodity futures contracts, significant unrealized non-cash net gains and losses could be recorded in our results
of operations. Additionally, Genesis may be required to collateralize any mark-to-market losses on outstanding commodity futures
contracts. As of March 31, 2016, we had the following obligations
based on futures contracts of refined petroleum products and crude oil that were entered into as economic hedges through Genesis.
The information presents the notional volume of open commodity instruments by type and year of maturity (volumes in bbls):
Notional Contract Volumes by Year of Maturity
Inventory positions (futures): 2016 2017 2018
Refined petroleum products and crude oil -
net short positions 460,000 - - The following table provides the location and
fair value amounts of derivative instruments that are reported in our consolidated balance sheets at March 31, 2016 and December
31, 2015:
Fair Value
March 31, December 31,
Asset Derivatives Balance Sheets Location 2016 2015
Commodity contracts
Prepaid expenses and other current assets (accrued expenses and other current liabilities) $ 1,190,640 $ (183,400 ) The following table provides the effect of derivative
instruments in our consolidated statements of operations for the three months ended March 31, 2016 and 2015:
Gain (Loss) Recognized
Three Months Ended March 31,
Derivatives Statements of Operations Location 2016 2015
Commodity contracts Cost of refined products sold $ (492,528 ) $ 927,584 </t>
  </si>
  <si>
    <t>19. Commitments and Contingencies</t>
  </si>
  <si>
    <t>Commitments and Contingencies Disclosure [Abstract]</t>
  </si>
  <si>
    <t>Commitments and Contingencies</t>
  </si>
  <si>
    <t>Operating
Agreement Genesis
Agreements Crude
Supply Agreement Joint
Marketing Agreement
- We
are entitled to receive weekly payments to cover direct expenses in operating the Nixon Facility (the Operations Payments)
in an amount not to exceed $750,000 per month plus the amount of any accounting fees, if incurred, not to exceed $50,000 per
month. We assigned our rights to weekly payments and reimbursement of accounting fees under the Joint Marketing
Agreement to LEH pursuant to the Operating Agreement. If Gross Profits are insufficient to cover Operations Payments, then
GEL may: (i) reduce Operations Payments by an amount representing the difference between the Operations Payments and the Gross
Profits for such monthly period, or (ii) provide the Operations Payments with such Operations Payments being considered deficit
amounts owing to GEL. If Gross Profits are negative, then we are not entitled to receive Operations Payments and
GEL may recoup any losses sustained by a special allocation of 80% of Gross Profits until such losses are covered in full,
after which the prevailing Gross Profits allocation shall be reinstated; and
- GEL
is entitled to receive an administrative fee in the amount of $150,000 per month relating to the performance of its obligations
under the Joint Marketing Agreement (the Performance Fee). GEL shall be paid 30% of the remaining Gross Profit
up to $600,000 (the Threshold Amount) as the GEL Profit Share and we shall be paid 70% of the remaining Gross
Profit as our Profit Share. Any amount of remaining Gross Profit that exceeds the Threshold Amount for such calendar month
shall be paid to GEL and us in the following manner: (i) GEL shall be paid 20% of the remaining Gross Profits over the Threshold
Amount as the GEL Profit Share and (ii) we shall be paid 80% of the remaining Gross Profits over the Threshold Amount as the
our Profit Share. The GEL Profit Share plus the Performance Fee are collectively referred to in this Quarterly
Report as the Joint Marketing Agreement Profit Share (the JMA Profit Share). The
Joint Marketing Agreement contains negative covenants that restrict our actions under certain circumstances. For example,
we are prohibited from making any modifications to the Nixon Facility or entering into any contracts with third-parties that would
materially affect or impair GELs or its affiliates rights under the agreements set forth above. The Joint
Marketing Agreement had an initial term of three years expiring in August 2014. In accordance with the terms of the
October 2013 Letter Agreement, we agreed not to terminate the Joint Marketing Agreement and GEL agreed to automatically renew
the Joint Marketing Agreement at the end of the initial term for successive one year periods until August 2019, unless sooner
terminated by GEL with 180 days prior written notice. Pursuant
to a Letter Agreement Regarding Subordination of GEL Transaction Documents dated in June 2015, we, among other things, assigned
our rights to payments under the Crude Supply Agreement and Joint Marketing Agreement as collateral in favor of Sovereign Bank,
a Texas state bank (Sovereign), as lender and lienholder pursuant to that certain Loan and Security Agreement LE
has a dispute with GEL related to the Joint Marketing Agreement and Crude Supply Agreement. On May 2, 2016, GEL filed a
lawsuit in Texas state court in Harris County. On May 13, 2016, LE filed a Demand for Arbitration with the American Arbitration
Association to bring the dispute to resolution. We are not presently able to reasonably estimate the outcome related to the
lawsuit and as such, have not recorded a liability in the consolidated balance sheets. FLNG
Master Easement Agreement Supplemental
Pipeline Bonds In
August 2014, the BOEM issued an Advanced Notice of Proposed Rulemaking outlining proposed changes to financial assurance requirements
in order to modernize financial assurance and risk management and better address potential costs and liabilities of offshore energy
development. Part of the Advanced Notice of Proposed Rulemaking includes the BOEM revising its supplemental bonding procedures
by shifting from the current waiver model for self-insurance to a credit based model. Following a public
comment period, the BOEM plans to publish a revised notice to lessees in 2016 that will outline new financial assurance requirements. In
August 2015, we received a letter from the BOEM requiring additional supplemental bonds or acceptable financial assurance of approximately
$4.2 million for existing pipeline rights-of-way. We are currently working with the BOEM to develop a tailored plan to address
the financial assurance requirements. There can be no assurance that the BOEM will accept a reduced amount of supplemental financial
assurance or not require additional supplemental pipeline bonds related to our existing pipeline rights-of-way. At March 31, 2016
and December 31, 2015, we maintained approximately $0.9 million in credit and cash-backed rights-of-way bonds issued to the BOEM. Financing
Agreements Nixon
Facility Expansion e Legal
Matters Health,
Safety and Environmental Matters</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Accounts Receivable and Allowance for Doubtful Accounts</t>
  </si>
  <si>
    <t xml:space="preserve">Accounts Receivable and Allowance for Doubtful
Accounts </t>
  </si>
  <si>
    <t xml:space="preserve">Inventory </t>
  </si>
  <si>
    <t>Derivatives</t>
  </si>
  <si>
    <t>Derivatives Although these commodity futures contracts are
not subject to hedge accounting treatment under Financial Accounting Standards Board (the FASB) Accounting Standards
Codification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7) Fair Value Measurement
and Note (18) Inventory Risk Management of this Quarterly Report for additional disclosures related to derivatives.</t>
  </si>
  <si>
    <t>Property and Equipment</t>
  </si>
  <si>
    <t>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at March 31, 2016
or December 31, 2015. Pipelines and Facilities Oil and Gas Properties Construction in Progress See Note (7) Property, Plant and Equipment,
Net of this Quarterly Report for additional disclosures related to our refinery and facilities assets, oil and gas properties,
pipelines and facilities assets, and construction in progress.</t>
  </si>
  <si>
    <t>Intangibles - Other</t>
  </si>
  <si>
    <t>Intangibles  Other</t>
  </si>
  <si>
    <t>Revenue Recognition</t>
  </si>
  <si>
    <t>Revenue Recognition Refined Petroleum Products Revenue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Easement Revenue Pipeline Transportation Revenue Deferred Revenue</t>
  </si>
  <si>
    <t>Income Taxes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of
this Quarterly Report for further information related to income taxes.</t>
  </si>
  <si>
    <t>Impairment or Disposal of Long-Lived Assets</t>
  </si>
  <si>
    <t>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of this Quarterly Report for additional information related to our AROs.</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t>
  </si>
  <si>
    <t>Stock-Based Compensation</t>
  </si>
  <si>
    <t>New Accounting Pronouncement</t>
  </si>
  <si>
    <t>New Accounting Pronouncement , Imputation of Interest (Topic 835): Simplifying the Presentation of Debt Issuance
Costs</t>
  </si>
  <si>
    <t>New Pronouncements Issued but Not Yet Effective</t>
  </si>
  <si>
    <t xml:space="preserve">New Pronouncements Issued But Not Yet Effective ASU 2016-02, Leases (Topic 842) ASU 2015-17, Income Taxes (Topic 740) ASU 2015-11, Inventory (Topic 330): Simplifying
the Measurement of Inventory ASU 2014-15, Disclosure of Uncertainties about an Entitys
Ability to Continue as a Going Concern (Subtopic 205-40). ASU 2014-09, Revenue from Contracts with Customers
(Topic 606) ASU 2015-14, evenue from Contracts with Customers (Topic 606): Deferral of the
Effective Date, ASU 2016-08, evenue
from Contracts with Customers (Topic 606): Principal Versus Agent Considerations (Reporting Revenue Gross Versus Net), ASU 2014-09 ASU 2015-14 ASU 2016-08 Revenue from Contracts with Customers (Topic 606) Other new pronouncements issued but not effective until after
March 31, 2016 are not expected to have a material impact on our financial position, results of operations or liquidity. </t>
  </si>
  <si>
    <t>4. Business Segment Information (Tables)</t>
  </si>
  <si>
    <t>Business segment reporting</t>
  </si>
  <si>
    <t>Business
segment information for the three months ended March 31, 2016 and 2015 (and at March 31, 2016 and 2015), was as follows:
Three
Months Ended March 31, 2016 Three
Months Ended March 31, 2015
Segment Segment
Refinery Operations Pipeline Transportation Corporate
&amp; Other Total Refinery Operations Pipeline Transportation Corporate
&amp; Other Total
Revenue
from operations $ 31,484,624 $ 27,652 $ - $ 31,512,276 $ 61,353,954 $ 38,395 $ - $ 61,392,349
Less:
cost of operations(1) (34,422,853 ) (122,128 ) (224,775 ) (34,769,756 ) (52,259,470 ) (53,912 ) (408,048 ) (52,721,430 )
Other
non-interest income(2) - 130,665 - 130,665 - 62,500 - 62,500
Adjusted
EBITDA (2,938,229 ) 36,189 (224,775 ) (3,126,815 ) 9,094,484 46,983 (408,048 ) 8,733,419
Less: JMA
Profit Share(3) 671,092 - - 671,092 (2,438,637 ) - - (2,438,637 )
EBITDA $ (2,267,137 ) $ 36,189 $ (224,775 ) $ 6,655,847 $ 46,983 $ (408,048 )
Depletion,
depreciation and
amortization (440,453 ) (399,231 )
Interest
expense, net (418,809 ) (204,569 )
Income
(loss) before income taxes (3,314,985 ) 5,690,982
Income
tax benefit (expense) 1,165,901 (1,989,618 )
Net
income (loss) $ (2,149,084 ) $ 3,701,364
Capital
expenditures $ 3,639,645 $ - $ - $ 3,639,645 $ 1,291,915 $ - $ - $ 1,291,915
Identifiable
assets $ 87,970,266 $ 2,026,778 $ 5,211,165 $ 95,208,209 $ 53,361,470 $ 2,923,368 $ 4,355,252 $ 60,640,090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of this Quarterly Report for further discussion related to FLNG.
(3) The
JMA Profit Share represents the GEL Profit Share plus the Performance Fee for the period pursuant to the Joint Marketing Agreement. See
Note (19) Commitments and Contingencies  Genesis Agreements of this Quarterly Report for further discussion
related to the Joint Marketing Agreement.</t>
  </si>
  <si>
    <t>5. Prepaid Expenses and Other Current Assets (Tables)</t>
  </si>
  <si>
    <t>Prepaid balances</t>
  </si>
  <si>
    <t>6. Inventory (Tables)</t>
  </si>
  <si>
    <t xml:space="preserve">Inventory for the periods indicated consisted of
the following:
March 31, December 31,
2016 2015
HOBM $ 8,327,943 $ 5,007,576
Jet fuel 5,547,597 2,045,784
Naphtha 427,496 309,850
AGO 408,152 278,278
Chemicals 101,063 122,777
Crude oil and condensate 19,041 19,041
Propane 11,212 17,860
LPG mix 8,463 7,152
$ 14,850,967 $ 7,808,318 </t>
  </si>
  <si>
    <t>7. Property, Plant and Equipment, Net (Tables)</t>
  </si>
  <si>
    <t>Property and equipment</t>
  </si>
  <si>
    <t xml:space="preserve">Property, plant and equipment, net, for the periods
indicated consisted of the following:
March 31, December 31,
2016 2015
Refinery and facilities $ 43,046,528 $ 40,195,928
Pipelines and facilities 2,127,207 2,127,207
Onshore separation and handling facilities 325,435 325,435
Land 602,938 602,938
Other property and equipment 652,795 644,795
46,754,903 43,896,303
Less: Accumulated depletion, depreciation, and amortization (6,674,613 ) (6,234,161 )
40,080,290 37,662,142
Construction in progress 13,066,919 11,179,670
$ 53,147,209 $ 48,841,812 </t>
  </si>
  <si>
    <t>9. Long-Term Debt, Net (Tables)</t>
  </si>
  <si>
    <t>Long Term Debt</t>
  </si>
  <si>
    <t xml:space="preserve">Long-term debt, net, which represents the outstanding
principal and interest of long-term debt less associated debt issue costs, consisted of the following for the periods indicated:
March 31, 2016 December 31, 2015
Debt Issue Long-Term Debt Issue Long-Term
Principal Costs Debt, Net Principal Costs Debt, Net
First Term Loan Due 2034 24,464,586 (1,601,787 ) 22,862,799 24,643,081 (1,623,810 ) 23,019,271
Second Term Loan Due 2034 9,926,704 (757,572 ) 9,169,132 10,000,000 (767,672 ) 9,232,328
Notre Dame Debt 1,300,000 - 1,300,000 1,300,000 - 1,300,000
Term Loan Due 2017 739,974 - 739,974 924,969 - 924,969
Capital Leases 262,972 - 262,972 304,618 - 304,618
$ 36,694,236 $ (2,359,359 ) $ 34,334,877 $ 37,172,668 $ (2,391,482 ) $ 34,781,186
Less: Long-term debt less unamortized debt issue costs, current portion (32,942,090 ) (1,934,932 )
$ 1,392,787 $ 32,846,254 </t>
  </si>
  <si>
    <t>Accrued interest related to our long-term debt, net</t>
  </si>
  <si>
    <t xml:space="preserve">Accrued interest related to our long-term debt,
net (reflected as interest payable, current portion and long-term interest payable, net of current portion in our consolidated
balance sheets) consisted of the following for the periods indicated:
March 31, December 31,
2016 2015
Notre Dame Debt 1,534,661 1,482,801
First Term Loan Due 2034 45,894 34,883
Second Term Loan Due 2034 34,630 39,193
Term Loan Due 2017 4,779 4,779
Capital Leases 2,255 2,612
$ 1,622,219 $ 1,564,268
Less: Interest payable, current portion (87,558 ) (81,467 )
$ 1,534,661 $ 1,482,801 </t>
  </si>
  <si>
    <t>Schedule of summary of equipment held under long-term capital leases</t>
  </si>
  <si>
    <t xml:space="preserve">A summary of equipment held under long-term
capital leases for the periods indicated follows:
March 31, December 31,
2016 2015
Boiler equipment $ 538,598 $ 538,598
Less: accumulated depreciation - -
$ 538,598 $ 538,598 </t>
  </si>
  <si>
    <t>10. Accrued Expenses and Other Current Liabilities (Tables)</t>
  </si>
  <si>
    <t>11. Asset Retirement Obligations (Tables)</t>
  </si>
  <si>
    <t>Asset retirement obligations</t>
  </si>
  <si>
    <t xml:space="preserve">Changes to our ARO liability for the periods
indicated were as follows:
March 31, December 31,
2016 2015
Asset retirement obligations, at the beginning of the period $ 1,985,864 $ 1,866,770
New asset retirement obligations and adjustments - 49
Liabilities settled (36,043 ) (92,330 )
Accretion expense 28,186 211,375
1,978,007 1,985,864
Less: asset retirement obligations, current portion (38,644 ) (38,644 )
Long-term asset retirement obligations, at the end of the period $ 1,939,363 $ 1,947,220 </t>
  </si>
  <si>
    <t>13. Concentration of Risk (Tables)</t>
  </si>
  <si>
    <t>Percentages of all refined petroleum products sales to total sales</t>
  </si>
  <si>
    <t>Total refined petroleum product sales by distillation (from light
to heavy) for the periods indicated consisted of the following:
Three Months Ended March 31,
2016 2015
LPG mix $ 250,547 0.8 % $ 57,308 0.0 %
Naphtha 9,025,521 28.9 % 13,416,199 22.0 %
Jet fuel 8,506,313 27.3 % 16,519,503 27.1 %
HOBM 3,163,495 10.1 % 17,409,079 28.5 %
Reduced Crude 3,245,807 10.4 % - 0.0 %
AGO 7,001,454 22.5 % 13,664,973 22.4 %
$ 31,193,137 100.0 % $ 61,067,062 100.0 %</t>
  </si>
  <si>
    <t>15. Income Taxes (Tables)</t>
  </si>
  <si>
    <t>Income
tax benefit (expense) for the periods indicated consisted of the following:
Three Months Ended March 31,
2016 2015
Current:
Federal $ - $ (99,281 )
State - (82,853 )
Deferred:
Federal 1,165,901 (1,807,484 )
$ 1,165,901 $ (1,989,618 )</t>
  </si>
  <si>
    <t>NOL carryforwards</t>
  </si>
  <si>
    <t xml:space="preserve">NOL carryforwards that remained available for
future use for the periods indicated were as follow (amounts shown are net of NOLs that will expire unused as a result of the IRC
Section 382 limitation):
Net Operating Loss Carryforward
Pre-Ownership Post-Ownership Total
Balance at December 31, 2014 $ 10,766,912 $ 12,145,789 $ 22,912,701
Net operating loss carryforwards utilized (1,152,463 ) (2,528,848 ) (3,681,311 )
-
Balance at December 31, 2015 9,614,449 9,616,941 19,231,390
Net operating losses - 5,871,350 5,871,350
Balance at March 31, 2016 $ 9,614,449 $ 15,488,291 $ 25,102,740 </t>
  </si>
  <si>
    <t>Deferred tax assets and deferred tax liabilities</t>
  </si>
  <si>
    <t xml:space="preserve">Significant components of deferred tax assets and liabilities for the periods indicated were
as follow:
March 31, December 31,
2016 2015
Deferred tax assets:
Net operating loss and capital loss carryforwards $ 10,805,253 $ 8,815,794
Start-up costs (Nixon Facility) 1,476,365 1,510,699
Asset retirement obligations liability/deferred revenue 711,507 717,723
Unrealized hedges - 62,356
AMT credit and other 219,814 302,086
Total deferred tax assets 13,212,939 11,408,658
Deferred tax liabilities:
Fair market value adjustments (46,116 ) (46,116 )
Unrealized hedges (404,818 ) -
Basis differences in property and equipment (5,718,545 ) (5,484,983 )
Total deferred tax liabilities (6,169,479 ) (5,531,099 )
Deferred tax assets, net 7,043,460 5,877,559
Valuation allowance (2,270,322 ) (2,270,322 )
$ 4,773,138 $ 3,607,237 </t>
  </si>
  <si>
    <t>Current and noncurrent deferred tax assets (liabilities)</t>
  </si>
  <si>
    <t xml:space="preserve">Deferred tax assets (liabilities) on a current
and noncurrent basis for the periods indicated were as follow:
March 31, December 31,
2016 2015
Current deferred tax assets $ 4,845,465 $ 3,486,746
Noncurrent deferred tax assets, net 2,197,995 2,390,813
Deferred tax assets, net 7,043,460 5,877,559
Valuation allowance (2,270,322 ) (2,270,322 )
$ 4,773,138 $ 3,607,237 </t>
  </si>
  <si>
    <t>16. Earnings Per Share (Tables)</t>
  </si>
  <si>
    <t>Earnings per share</t>
  </si>
  <si>
    <t xml:space="preserve">A reconciliation between basic and diluted income
per share for the periods indicated was as follows:
Three Months Ended March 31,
2016 2015
Net income (loss) $ (2,149,084 ) $ 3,701,364
Basic and diluted income per share $ (0.21 ) $ 0.35
Basic and Diluted
Weighted average number of shares of common stock outstanding and potential dilutive shares of common stock 10,457,794 10,449,444 </t>
  </si>
  <si>
    <t>17. Fair Value Measurement (Tables)</t>
  </si>
  <si>
    <t xml:space="preserve">The following table represents our assets and
liabilities measured at fair value on a recurring basis as of March 31, 2016 and December 31, 2015 and the basis for the measurement:
Fair Value Measurement at March 31, 2016 Using
Financial assets (liabilities):
Carrying Value at March 31, 2016
Quoted Prices in Active Markets for Identical Assets or Liabilities (Level 1)
Significant Significant
Commodity contracts $ 1,190,640 $ 1,190,640 $ - $ -
Fair Value Measurement at March 31, 2016 Using
Financial assets (liabilities):
Carrying Value at December 31, 2015
Quoted Prices in Active Markets for Identical Assets or Liabilities (Level 1) Significant Significant
Commodity contracts $ (183,400 ) $ (183,400 ) $ - $ - </t>
  </si>
  <si>
    <t>18. Inventory Risk Management (Tables)</t>
  </si>
  <si>
    <t>Notional volume of outstanding contracts by type of instrument</t>
  </si>
  <si>
    <t xml:space="preserve">The information presents the notional volume of open commodity instruments by type and year of maturity (volumes in bbls):
Notional Contract Volumes by Year of Maturity
Inventory positions (futures): 2016 2017 2018
Refined petroleum products and crude oil -
net short positions 460,000 - - </t>
  </si>
  <si>
    <t>Fair value amounts of derivative instruments</t>
  </si>
  <si>
    <t>The following table provides the location and
fair value amounts of derivative instruments that are reported in our consolidated balance sheets at March 31, 2016 and December
31, 2015:
Fair Value
March 31, December 31,
Asset Derivatives Balance Sheets Location 2016 2015
Commodity contracts
Prepaid expenses and other current assets (accrued expenses and other current liabilities) $ 1,190,640 $ (183,400 )</t>
  </si>
  <si>
    <t>Effect of derivative instruments</t>
  </si>
  <si>
    <t xml:space="preserve">The following table provides the effect of derivative
instruments in our consolidated statements of operations for the three months ended March 31, 2016 and 2015:
Gain (Loss) Recognized
Three Months Ended March 31,
Derivatives Statements of Operations Location 2016 2015
Commodity contracts Cost of refined products sold $ (492,528 ) $ 927,584 </t>
  </si>
  <si>
    <t>1. Organization (Details Narrative) - USD ($)</t>
  </si>
  <si>
    <t>Dec. 31, 2014</t>
  </si>
  <si>
    <t>3. Significant Accounting Policies (Details Narrative) - USD ($)</t>
  </si>
  <si>
    <t>Allowance for doubtful accounts</t>
  </si>
  <si>
    <t>Debt issue costs</t>
  </si>
  <si>
    <t>4. Business Segment Information (Details) - USD ($)</t>
  </si>
  <si>
    <t>Revenue from operations</t>
  </si>
  <si>
    <t>Refinery Operations [Member]</t>
  </si>
  <si>
    <t>Less: cost of operations</t>
  </si>
  <si>
    <t>[1]</t>
  </si>
  <si>
    <t>Other non-interest income</t>
  </si>
  <si>
    <t>[2]</t>
  </si>
  <si>
    <t>Adjusted EBITDA</t>
  </si>
  <si>
    <t>Less: JMA Profit Share</t>
  </si>
  <si>
    <t>[3]</t>
  </si>
  <si>
    <t>EBITDA</t>
  </si>
  <si>
    <t>Identifiable assets</t>
  </si>
  <si>
    <t>Pipeline Transportation [Member]</t>
  </si>
  <si>
    <t>Corporate and Other [Member]</t>
  </si>
  <si>
    <t>Total</t>
  </si>
  <si>
    <t>Interest expense, net</t>
  </si>
  <si>
    <t>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t>
  </si>
  <si>
    <t>Other non-interest income reflects FLNG easement revenue. See "Note (19) Commitments and Contingenciesb - FLNG Master Easement Agreement" of this Quarterly Report for further discussion related to FLNG.</t>
  </si>
  <si>
    <t>The JMA Profit Share represents the GEL Profit Share plus the Performance Fee for the period pursuant to the Joint Marketing Agreement. See "Note (19) Commitments and Contingencies - Genesis Agreements" of this Quarterly Report for further discussion related to the Joint Marketing Agreement.</t>
  </si>
  <si>
    <t>5. Prepaid Expenses and Other Current Assets (Details) - USD ($)</t>
  </si>
  <si>
    <t>Unrealized hedging gains</t>
  </si>
  <si>
    <t>Prepaid insurance</t>
  </si>
  <si>
    <t>Prepaid listing fees</t>
  </si>
  <si>
    <t>Prepaid related party operating expenses</t>
  </si>
  <si>
    <t>Prepaid Expenses, Net</t>
  </si>
  <si>
    <t>6. Inventory (Details) - USD ($)</t>
  </si>
  <si>
    <t>HOBM</t>
  </si>
  <si>
    <t>Jet fuel</t>
  </si>
  <si>
    <t>Naphtha</t>
  </si>
  <si>
    <t>AGO</t>
  </si>
  <si>
    <t>Chemicals</t>
  </si>
  <si>
    <t>Crude oil and condensate</t>
  </si>
  <si>
    <t>Propane</t>
  </si>
  <si>
    <t>LPG mix</t>
  </si>
  <si>
    <t>Inventories, Net</t>
  </si>
  <si>
    <t>7. Property, Plant and Equipment, Net (Details) - USD ($)</t>
  </si>
  <si>
    <t>Refinery and facilities</t>
  </si>
  <si>
    <t>Pipelines and facilities</t>
  </si>
  <si>
    <t>Onshore separation and handling facilities</t>
  </si>
  <si>
    <t>Land</t>
  </si>
  <si>
    <t>Other property and equipment</t>
  </si>
  <si>
    <t>Property, Plant and Equipment, Gross</t>
  </si>
  <si>
    <t>Less: Accumulated depletion, depreciation and amortization</t>
  </si>
  <si>
    <t>Property, Plant and Equipment less depreciation</t>
  </si>
  <si>
    <t>Construction in progress</t>
  </si>
  <si>
    <t>8. Property, Plant and Equipment, Net (Details Narrative) - USD ($)</t>
  </si>
  <si>
    <t>12 Months Ended</t>
  </si>
  <si>
    <t>Interest cost capitalized</t>
  </si>
  <si>
    <t>8. Accounts Payable, Related Party (Details Narrative) - USD ($)</t>
  </si>
  <si>
    <t>Expense for service</t>
  </si>
  <si>
    <t>Ingleside [Member]</t>
  </si>
  <si>
    <t>LEH [Member]</t>
  </si>
  <si>
    <t>Jonathan Carroll [Member]</t>
  </si>
  <si>
    <t>9. Long-Term Debt, Net (Details) - USD ($)</t>
  </si>
  <si>
    <t>Principal balance outstanding</t>
  </si>
  <si>
    <t>Debt Issue Costs</t>
  </si>
  <si>
    <t>Less: Long-term debt less unamortized debt issue costs, current portion</t>
  </si>
  <si>
    <t>Long term debt</t>
  </si>
  <si>
    <t>First Term Loan Due 2034 [Member]</t>
  </si>
  <si>
    <t>Second Term Loan Due 2034 [Member]</t>
  </si>
  <si>
    <t>Notre Dame Debt [Member]</t>
  </si>
  <si>
    <t>Term Loan Due 2017 [Member]</t>
  </si>
  <si>
    <t>Capital Leases [Member]</t>
  </si>
  <si>
    <t>9. Long-Term Debt, Net (Details 1) - USD ($)</t>
  </si>
  <si>
    <t>Notre Dame Debt</t>
  </si>
  <si>
    <t>First Term Loan Due 2034</t>
  </si>
  <si>
    <t>Second Term Loan Due 2034</t>
  </si>
  <si>
    <t>Term Loan Due 2017</t>
  </si>
  <si>
    <t>Capital leases</t>
  </si>
  <si>
    <t>Less: Interest payable, current portion</t>
  </si>
  <si>
    <t>9. Long-Term Debt, Net (Details 2) - USD ($)</t>
  </si>
  <si>
    <t>Boiler equipment</t>
  </si>
  <si>
    <t>Less: accumulated depreciation</t>
  </si>
  <si>
    <t>Capital lease obligation</t>
  </si>
  <si>
    <t>9. Long-Term Debt, Net (Details Narrative) - USD ($)</t>
  </si>
  <si>
    <t>Guaranty fees</t>
  </si>
  <si>
    <t>Interest accrued</t>
  </si>
  <si>
    <t>10. Accrued Expenses and Other Current Liabilities (Details) - USD ($)</t>
  </si>
  <si>
    <t>Excise and income taxes payable</t>
  </si>
  <si>
    <t>Unearned revenue</t>
  </si>
  <si>
    <t>Other payable</t>
  </si>
  <si>
    <t>Board of director fees payable</t>
  </si>
  <si>
    <t>Insurance</t>
  </si>
  <si>
    <t>Property taxes</t>
  </si>
  <si>
    <t>Genesis JMA Profit Share payable</t>
  </si>
  <si>
    <t>Unrealized hedging loss</t>
  </si>
  <si>
    <t>Accrued Expenses and Other Current Liabilities, Net</t>
  </si>
  <si>
    <t>11. Asset Retirement Obligations (Details) - USD ($)</t>
  </si>
  <si>
    <t>Asset retirement obligations, at the beginning of the period</t>
  </si>
  <si>
    <t>New asset retirement obligations and adjustments</t>
  </si>
  <si>
    <t>Liabilities settled</t>
  </si>
  <si>
    <t>Less: asset retirement obligations, current portion</t>
  </si>
  <si>
    <t>Long-term asset retirement obligations, at the end of the period</t>
  </si>
  <si>
    <t>11. Asset Retirement Obligations (Details Narrative) - USD ($)</t>
  </si>
  <si>
    <t>Liabilities settled recognized</t>
  </si>
  <si>
    <t>Abandonment expense</t>
  </si>
  <si>
    <t>12. Treasury Stock (Details Narrative) - shares</t>
  </si>
  <si>
    <t>Treasury stock</t>
  </si>
  <si>
    <t>13. Concentration of Risk (Details) - USD ($)</t>
  </si>
  <si>
    <t>Total refined petroleum product sales</t>
  </si>
  <si>
    <t>Concentration Risk</t>
  </si>
  <si>
    <t>100.00%</t>
  </si>
  <si>
    <t>0.80%</t>
  </si>
  <si>
    <t>0.00%</t>
  </si>
  <si>
    <t>28.90%</t>
  </si>
  <si>
    <t>22.00%</t>
  </si>
  <si>
    <t>Jet Fuel</t>
  </si>
  <si>
    <t>27.30%</t>
  </si>
  <si>
    <t>27.10%</t>
  </si>
  <si>
    <t>10.10%</t>
  </si>
  <si>
    <t>28.50%</t>
  </si>
  <si>
    <t>Reduced crude</t>
  </si>
  <si>
    <t>10.40%</t>
  </si>
  <si>
    <t>22.50%</t>
  </si>
  <si>
    <t>22.40%</t>
  </si>
  <si>
    <t>13. Concentration of Risk (Details Narrative) - USD ($)</t>
  </si>
  <si>
    <t>FDIC insurance limit</t>
  </si>
  <si>
    <t>Excess of the FDIC insurance limit</t>
  </si>
  <si>
    <t>Sales Revenue [Member] | Five customers [Member]</t>
  </si>
  <si>
    <t>75.40%</t>
  </si>
  <si>
    <t>Sales Revenue [Member] | Three customers [Member]</t>
  </si>
  <si>
    <t>67.00%</t>
  </si>
  <si>
    <t>Account receivable [Member] | Five customers [Member]</t>
  </si>
  <si>
    <t>Concentration risk accounts receivable</t>
  </si>
  <si>
    <t>14. Leases (Details Narrative) - USD ($)</t>
  </si>
  <si>
    <t>Rent expense</t>
  </si>
  <si>
    <t>15. Income Taxes (Details) - USD ($)</t>
  </si>
  <si>
    <t>Current:</t>
  </si>
  <si>
    <t>Federal</t>
  </si>
  <si>
    <t>State</t>
  </si>
  <si>
    <t>Deferred:</t>
  </si>
  <si>
    <t>15. Income Taxes (Details 2) - USD ($)</t>
  </si>
  <si>
    <t>Balance</t>
  </si>
  <si>
    <t>Net operating losses</t>
  </si>
  <si>
    <t>Net operating loss carryforwards utilized</t>
  </si>
  <si>
    <t>Pre-Ownership Change [Member]</t>
  </si>
  <si>
    <t>Post-Ownership Change [Member]</t>
  </si>
  <si>
    <t>15. Income Taxes (Details 3) - USD ($)</t>
  </si>
  <si>
    <t>Deferred tax assets:</t>
  </si>
  <si>
    <t>Net operating loss and capital loss carryforwards</t>
  </si>
  <si>
    <t>Start-up costs (Nixon Facility)</t>
  </si>
  <si>
    <t>Asset retirement obligations liability/deferred revenue</t>
  </si>
  <si>
    <t>Unrealized hedges</t>
  </si>
  <si>
    <t>AMT credit and other</t>
  </si>
  <si>
    <t>Total deferred tax assets</t>
  </si>
  <si>
    <t>Deferred tax liabilities:</t>
  </si>
  <si>
    <t>Fair market value adjustments</t>
  </si>
  <si>
    <t>Basis differences in property and equipment</t>
  </si>
  <si>
    <t>Total deferred tax liabilities</t>
  </si>
  <si>
    <t>Valuation allowance</t>
  </si>
  <si>
    <t>Deferred tax assets and liabilities, net</t>
  </si>
  <si>
    <t>15. Income Taxes (Details 4) - USD ($)</t>
  </si>
  <si>
    <t>Current deferred tax assets</t>
  </si>
  <si>
    <t>Noncurrent deferred tax assets, net</t>
  </si>
  <si>
    <t>15. Income Taxes (Details Narrative) - USD ($)</t>
  </si>
  <si>
    <t>Deferred Tax Assets</t>
  </si>
  <si>
    <t>16. Earnings per share (Details) - USD ($)</t>
  </si>
  <si>
    <t>Basic and diluted income per share</t>
  </si>
  <si>
    <t>Basic and diluted</t>
  </si>
  <si>
    <t>Weighted average number of shares of common stock outstanding and potential dilutive shares of common stock</t>
  </si>
  <si>
    <t>17. Fair Value Measurement (Details) - USD ($)</t>
  </si>
  <si>
    <t>Financial assets (liabilties):</t>
  </si>
  <si>
    <t>Commodity contracts</t>
  </si>
  <si>
    <t>Quoted Prices in Active Markets for Identical Assets or Liabilities (Level 1) [Member]</t>
  </si>
  <si>
    <t>Significant Other Observable Inputs (Level 2) [Member]</t>
  </si>
  <si>
    <t>Significant Unobservable Inputs (Level 3) [Member]</t>
  </si>
  <si>
    <t>17. Fair Value Measurement (Details Narrative) - USD ($)</t>
  </si>
  <si>
    <t>Fair value of long term debt and short-term notes payable</t>
  </si>
  <si>
    <t>18. Inventory Risk Management (Details) - Refined products - net short (long) positions</t>
  </si>
  <si>
    <t>Mar. 31, 2016shares</t>
  </si>
  <si>
    <t>Volume in Thousands of barrels</t>
  </si>
  <si>
    <t>Notional Contract Volumes 2016</t>
  </si>
  <si>
    <t>Notional Contract Volumes 2017</t>
  </si>
  <si>
    <t>Notional Contract Volumes 2018</t>
  </si>
  <si>
    <t>18. Inventory Risk Management (Details 1) - Commodity Contracts [Member] - USD ($)</t>
  </si>
  <si>
    <t>Prepaid expenses and other current assets (accrued expenses and other current liabilities)</t>
  </si>
  <si>
    <t>19. Commitments and Contingencies (Details Narrative) - USD ($)</t>
  </si>
  <si>
    <t>Credit and cash backed rights of way bonds issued to the BOE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33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4584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35</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60273</v>
      </c>
      <c t="n" s="7" r="C3">
        <v>1853875</v>
      </c>
    </row>
    <row spans="1:3" r="4">
      <c t="s" s="4" r="A4">
        <v>31</v>
      </c>
      <c t="n" s="6" r="B4">
        <v>3013035</v>
      </c>
      <c t="n" s="6" r="C4">
        <v>3175299</v>
      </c>
    </row>
    <row spans="1:3" r="5">
      <c t="s" s="4" r="A5">
        <v>32</v>
      </c>
      <c t="n" s="6" r="B5">
        <v>3326561</v>
      </c>
      <c t="n" s="6" r="C5">
        <v>5457245</v>
      </c>
    </row>
    <row spans="1:3" r="6">
      <c t="s" s="4" r="A6">
        <v>33</v>
      </c>
      <c t="n" s="6" r="B6">
        <v>1357672</v>
      </c>
      <c t="n" s="6" r="C6">
        <v>939690</v>
      </c>
    </row>
    <row spans="1:3" r="7">
      <c t="s" s="4" r="A7">
        <v>34</v>
      </c>
      <c t="n" s="6" r="B7">
        <v>229933</v>
      </c>
      <c t="n" s="6" r="C7">
        <v>395414</v>
      </c>
    </row>
    <row spans="1:3" r="8">
      <c t="s" s="4" r="A8">
        <v>35</v>
      </c>
      <c t="n" s="6" r="B8">
        <v>14850967</v>
      </c>
      <c t="n" s="6" r="C8">
        <v>7808318</v>
      </c>
    </row>
    <row spans="1:3" r="9">
      <c t="s" s="4" r="A9">
        <v>36</v>
      </c>
      <c t="n" s="6" r="B9">
        <v>4845465</v>
      </c>
      <c t="n" s="6" r="C9">
        <v>3486746</v>
      </c>
    </row>
    <row spans="1:3" r="10">
      <c t="s" s="4" r="A10">
        <v>37</v>
      </c>
      <c t="n" s="6" r="B10">
        <v>28183906</v>
      </c>
      <c t="n" s="6" r="C10">
        <v>23116587</v>
      </c>
    </row>
    <row spans="1:3" r="11">
      <c t="s" s="4" r="A11">
        <v>38</v>
      </c>
      <c t="n" s="6" r="B11">
        <v>53147209</v>
      </c>
      <c t="n" s="6" r="C11">
        <v>48841812</v>
      </c>
    </row>
    <row spans="1:3" r="12">
      <c t="s" s="4" r="A12">
        <v>39</v>
      </c>
      <c t="n" s="6" r="B12">
        <v>12551748</v>
      </c>
      <c t="n" s="6" r="C12">
        <v>15616478</v>
      </c>
    </row>
    <row spans="1:3" r="13">
      <c t="s" s="4" r="A13">
        <v>40</v>
      </c>
      <c t="n" s="6" r="B13">
        <v>1022000</v>
      </c>
      <c t="n" s="6" r="C13">
        <v>1022000</v>
      </c>
    </row>
    <row spans="1:3" r="14">
      <c t="s" s="4" r="A14">
        <v>41</v>
      </c>
      <c t="n" s="7" r="B14">
        <v>303346</v>
      </c>
      <c t="n" s="6" r="C14">
        <v>303346</v>
      </c>
    </row>
    <row spans="1:3" r="15">
      <c t="s" s="4" r="A15">
        <v>42</v>
      </c>
      <c t="s" s="4" r="B15">
        <v>43</v>
      </c>
      <c t="n" s="6" r="C15">
        <v>120491</v>
      </c>
    </row>
    <row spans="1:3" r="16">
      <c t="s" s="4" r="A16">
        <v>44</v>
      </c>
      <c t="n" s="7" r="B16">
        <v>67024303</v>
      </c>
      <c t="n" s="6" r="C16">
        <v>65904127</v>
      </c>
    </row>
    <row spans="1:3" r="17">
      <c t="s" s="4" r="A17">
        <v>45</v>
      </c>
      <c t="n" s="6" r="B17">
        <v>95208209</v>
      </c>
      <c t="n" s="6" r="C17">
        <v>89020714</v>
      </c>
    </row>
    <row spans="1:3" r="18">
      <c t="s" s="3" r="A18">
        <v>46</v>
      </c>
    </row>
    <row spans="1:3" r="19">
      <c t="s" s="4" r="A19">
        <v>47</v>
      </c>
      <c t="n" s="6" r="B19">
        <v>24696745</v>
      </c>
      <c t="n" s="6" r="C19">
        <v>14882714</v>
      </c>
    </row>
    <row spans="1:3" r="20">
      <c t="s" s="4" r="A20">
        <v>48</v>
      </c>
      <c t="n" s="6" r="B20">
        <v>408556</v>
      </c>
      <c t="n" s="6" r="C20">
        <v>300000</v>
      </c>
    </row>
    <row spans="1:3" r="21">
      <c t="s" s="4" r="A21">
        <v>49</v>
      </c>
      <c t="n" s="6" r="B21">
        <v>38644</v>
      </c>
      <c t="n" s="6" r="C21">
        <v>38644</v>
      </c>
    </row>
    <row spans="1:3" r="22">
      <c t="s" s="4" r="A22">
        <v>50</v>
      </c>
      <c t="n" s="6" r="B22">
        <v>1719195</v>
      </c>
      <c t="n" s="6" r="C22">
        <v>2990891</v>
      </c>
    </row>
    <row spans="1:3" r="23">
      <c t="s" s="4" r="A23">
        <v>51</v>
      </c>
      <c t="n" s="6" r="B23">
        <v>87558</v>
      </c>
      <c t="n" s="6" r="C23">
        <v>81467</v>
      </c>
    </row>
    <row spans="1:3" r="24">
      <c t="s" s="4" r="A24">
        <v>52</v>
      </c>
      <c t="n" s="6" r="B24">
        <v>32942090</v>
      </c>
      <c t="n" s="6" r="C24">
        <v>1934932</v>
      </c>
    </row>
    <row spans="1:3" r="25">
      <c t="s" s="4" r="A25">
        <v>53</v>
      </c>
      <c t="n" s="6" r="B25">
        <v>59892788</v>
      </c>
      <c t="n" s="6" r="C25">
        <v>20228648</v>
      </c>
    </row>
    <row spans="1:3" r="26">
      <c t="s" s="3" r="A26">
        <v>54</v>
      </c>
    </row>
    <row spans="1:3" r="27">
      <c t="s" s="4" r="A27">
        <v>55</v>
      </c>
      <c t="n" s="6" r="B27">
        <v>1939363</v>
      </c>
      <c t="n" s="6" r="C27">
        <v>1947220</v>
      </c>
    </row>
    <row spans="1:3" r="28">
      <c t="s" s="4" r="A28">
        <v>56</v>
      </c>
      <c t="n" s="6" r="B28">
        <v>114661</v>
      </c>
      <c t="n" s="6" r="C28">
        <v>125085</v>
      </c>
    </row>
    <row spans="1:3" r="29">
      <c t="s" s="4" r="A29">
        <v>57</v>
      </c>
      <c t="n" s="6" r="B29">
        <v>1392787</v>
      </c>
      <c t="n" s="6" r="C29">
        <v>32846254</v>
      </c>
    </row>
    <row spans="1:3" r="30">
      <c t="s" s="4" r="A30">
        <v>58</v>
      </c>
      <c t="n" s="6" r="B30">
        <v>1534661</v>
      </c>
      <c t="n" s="7" r="C30">
        <v>1482801</v>
      </c>
    </row>
    <row spans="1:3" r="31">
      <c t="s" s="4" r="A31">
        <v>59</v>
      </c>
      <c t="n" s="6" r="B31">
        <v>72327</v>
      </c>
      <c t="s" s="4" r="C31">
        <v>43</v>
      </c>
    </row>
    <row spans="1:3" r="32">
      <c t="s" s="4" r="A32">
        <v>60</v>
      </c>
      <c t="n" s="6" r="B32">
        <v>5053799</v>
      </c>
      <c t="n" s="7" r="C32">
        <v>36401360</v>
      </c>
    </row>
    <row spans="1:3" r="33">
      <c t="s" s="4" r="A33">
        <v>61</v>
      </c>
      <c t="n" s="7" r="B33">
        <v>64946587</v>
      </c>
      <c t="n" s="7" r="C33">
        <v>56630008</v>
      </c>
    </row>
    <row spans="1:3" r="34">
      <c t="s" s="4" r="A34">
        <v>62</v>
      </c>
      <c t="s" s="4" r="B34">
        <v>43</v>
      </c>
      <c t="s" s="4" r="C34">
        <v>43</v>
      </c>
    </row>
    <row spans="1:3" r="35">
      <c t="s" s="3" r="A35">
        <v>63</v>
      </c>
    </row>
    <row spans="1:3" r="36">
      <c t="s" s="4" r="A36">
        <v>64</v>
      </c>
      <c t="n" s="7" r="B36">
        <v>106084</v>
      </c>
      <c t="n" s="7" r="C36">
        <v>106038</v>
      </c>
    </row>
    <row spans="1:3" r="37">
      <c t="s" s="4" r="A37">
        <v>65</v>
      </c>
      <c t="n" s="6" r="B37">
        <v>36758691</v>
      </c>
      <c t="n" s="6" r="C37">
        <v>36738737</v>
      </c>
    </row>
    <row spans="1:3" r="38">
      <c t="s" s="4" r="A38">
        <v>66</v>
      </c>
      <c t="n" s="6" r="B38">
        <v>-5803153</v>
      </c>
      <c t="n" s="6" r="C38">
        <v>-3654069</v>
      </c>
    </row>
    <row spans="1:3" r="39">
      <c t="s" s="4" r="A39">
        <v>67</v>
      </c>
      <c t="n" s="6" r="B39">
        <v>-800000</v>
      </c>
      <c t="n" s="6" r="C39">
        <v>-800000</v>
      </c>
    </row>
    <row spans="1:3" r="40">
      <c t="s" s="4" r="A40">
        <v>68</v>
      </c>
      <c t="n" s="6" r="B40">
        <v>30261622</v>
      </c>
      <c t="n" s="6" r="C40">
        <v>32390706</v>
      </c>
    </row>
    <row spans="1:3" r="41">
      <c t="s" s="4" r="A41">
        <v>69</v>
      </c>
      <c t="n" s="7" r="B41">
        <v>95208209</v>
      </c>
      <c t="n" s="7" r="C41">
        <v>89020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142</v>
      </c>
    </row>
    <row spans="1:2" r="4">
      <c t="s" s="4" r="A4">
        <v>209</v>
      </c>
      <c t="s" s="4" r="B4">
        <v>210</v>
      </c>
    </row>
    <row spans="1:2" r="5">
      <c t="s" s="4" r="A5">
        <v>211</v>
      </c>
      <c t="s" s="4" r="B5">
        <v>212</v>
      </c>
    </row>
    <row spans="1:2" r="6">
      <c t="s" s="4" r="A6">
        <v>213</v>
      </c>
      <c t="s" s="4" r="B6">
        <v>214</v>
      </c>
    </row>
    <row spans="1:2" r="7">
      <c t="s" s="4" r="A7">
        <v>215</v>
      </c>
      <c t="s" s="4" r="B7">
        <v>216</v>
      </c>
    </row>
    <row spans="1:2" r="8">
      <c t="s" s="4" r="A8">
        <v>35</v>
      </c>
      <c t="s" s="4" r="B8">
        <v>217</v>
      </c>
    </row>
    <row spans="1:2" r="9">
      <c t="s" s="4" r="A9">
        <v>218</v>
      </c>
      <c t="s" s="4" r="B9">
        <v>219</v>
      </c>
    </row>
    <row spans="1:2" r="10">
      <c t="s" s="4" r="A10">
        <v>220</v>
      </c>
      <c t="s" s="4" r="B10">
        <v>221</v>
      </c>
    </row>
    <row spans="1:2" r="11">
      <c t="s" s="4" r="A11">
        <v>222</v>
      </c>
      <c t="s" s="4" r="B11">
        <v>223</v>
      </c>
    </row>
    <row spans="1:2" r="12">
      <c t="s" s="4" r="A12">
        <v>224</v>
      </c>
      <c t="s" s="4" r="B12">
        <v>225</v>
      </c>
    </row>
    <row spans="1:2" r="13">
      <c t="s" s="4" r="A13">
        <v>190</v>
      </c>
      <c t="s" s="4" r="B13">
        <v>226</v>
      </c>
    </row>
    <row spans="1:2" r="14">
      <c t="s" s="4" r="A14">
        <v>227</v>
      </c>
      <c t="s" s="4" r="B14">
        <v>227</v>
      </c>
    </row>
    <row spans="1:2" r="15">
      <c t="s" s="4" r="A15">
        <v>174</v>
      </c>
      <c t="s" s="4" r="B15">
        <v>228</v>
      </c>
    </row>
    <row spans="1:2" r="16">
      <c t="s" s="4" r="A16">
        <v>229</v>
      </c>
      <c t="s" s="4" r="B16">
        <v>230</v>
      </c>
    </row>
    <row spans="1:2" r="17">
      <c t="s" s="4" r="A17">
        <v>231</v>
      </c>
      <c t="s" s="4" r="B17">
        <v>231</v>
      </c>
    </row>
    <row spans="1:2" r="18">
      <c t="s" s="4" r="A18">
        <v>178</v>
      </c>
      <c t="s" s="4" r="B18">
        <v>178</v>
      </c>
    </row>
    <row spans="1:2" r="19">
      <c t="s" s="4" r="A19">
        <v>232</v>
      </c>
      <c t="s" s="4" r="B19">
        <v>233</v>
      </c>
    </row>
    <row spans="1:2" r="20">
      <c t="s" s="4" r="A20">
        <v>234</v>
      </c>
      <c t="s" s="4" r="B20">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146</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150</v>
      </c>
    </row>
    <row spans="1:2" r="4">
      <c t="s" s="4" r="A4">
        <v>240</v>
      </c>
      <c t="s" s="4" r="B4">
        <v>1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154</v>
      </c>
    </row>
    <row spans="1:2" r="4">
      <c t="s" s="4" r="A4">
        <v>35</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157</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28</v>
      </c>
    </row>
    <row spans="1:3" r="2">
      <c t="s" s="3" r="A2">
        <v>63</v>
      </c>
    </row>
    <row spans="1:3" r="3">
      <c t="s" s="4" r="A3">
        <v>71</v>
      </c>
      <c t="n" s="8" r="B3">
        <v>0.01</v>
      </c>
      <c t="n" s="8" r="C3">
        <v>0.01</v>
      </c>
    </row>
    <row spans="1:3" r="4">
      <c t="s" s="4" r="A4">
        <v>72</v>
      </c>
      <c t="n" s="6" r="B4">
        <v>20000000</v>
      </c>
      <c t="n" s="6" r="C4">
        <v>20000000</v>
      </c>
    </row>
    <row spans="1:3" r="5">
      <c t="s" s="4" r="A5">
        <v>73</v>
      </c>
      <c t="n" s="6" r="B5">
        <v>10608400</v>
      </c>
      <c t="n" s="6" r="C5">
        <v>10603802</v>
      </c>
    </row>
    <row spans="1:3" r="6">
      <c t="s" s="4" r="A6">
        <v>74</v>
      </c>
      <c t="n" s="6" r="B6">
        <v>10608400</v>
      </c>
      <c t="n" s="6" r="C6">
        <v>10603802</v>
      </c>
    </row>
    <row spans="1:3" r="7">
      <c t="s" s="4" r="A7">
        <v>75</v>
      </c>
      <c t="n" s="6" r="B7">
        <v>150000</v>
      </c>
      <c t="n" s="6" r="C7">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46</v>
      </c>
      <c t="s" s="2" r="B1">
        <v>1</v>
      </c>
    </row>
    <row spans="1:2" r="2">
      <c t="s" s="2" r="B2">
        <v>2</v>
      </c>
    </row>
    <row spans="1:2" r="3">
      <c t="s" s="3" r="A3">
        <v>165</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169</v>
      </c>
    </row>
    <row spans="1:2" r="4">
      <c t="s" s="4" r="A4">
        <v>50</v>
      </c>
      <c t="s" s="4" r="B4">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173</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7</v>
      </c>
      <c t="s" s="2" r="B1">
        <v>1</v>
      </c>
    </row>
    <row spans="1:2" r="2">
      <c t="s" s="2" r="B2">
        <v>2</v>
      </c>
    </row>
    <row spans="1:2" r="3">
      <c t="s" s="3" r="A3">
        <v>181</v>
      </c>
    </row>
    <row spans="1:2" r="4">
      <c t="s" s="4" r="A4">
        <v>258</v>
      </c>
      <c t="s" s="4"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189</v>
      </c>
    </row>
    <row spans="1:2" r="4">
      <c t="s" s="4" r="A4">
        <v>10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8</v>
      </c>
      <c t="s" s="2" r="B1">
        <v>1</v>
      </c>
    </row>
    <row spans="1:2" r="2">
      <c t="s" s="2" r="B2">
        <v>2</v>
      </c>
    </row>
    <row spans="1:2" r="3">
      <c t="s" s="3" r="A3">
        <v>193</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197</v>
      </c>
    </row>
    <row spans="1:2" r="4">
      <c t="s" s="4" r="A4">
        <v>198</v>
      </c>
      <c t="s" s="4" r="B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73</v>
      </c>
      <c t="s" s="2" r="B1">
        <v>1</v>
      </c>
    </row>
    <row spans="1:2" r="2">
      <c t="s" s="2" r="B2">
        <v>2</v>
      </c>
    </row>
    <row spans="1:2" r="3">
      <c t="s" s="3" r="A3">
        <v>201</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0</v>
      </c>
      <c t="s" s="2" r="B1">
        <v>2</v>
      </c>
      <c t="s" s="2" r="C1">
        <v>28</v>
      </c>
      <c t="s" s="2" r="D1">
        <v>77</v>
      </c>
      <c t="s" s="2" r="E1">
        <v>281</v>
      </c>
    </row>
    <row spans="1:5" r="2">
      <c t="s" s="3" r="A2">
        <v>134</v>
      </c>
    </row>
    <row spans="1:5" r="3">
      <c t="s" s="4" r="A3">
        <v>30</v>
      </c>
      <c t="n" s="7" r="B3">
        <v>560273</v>
      </c>
      <c t="n" s="7" r="C3">
        <v>1853875</v>
      </c>
      <c t="n" s="7" r="D3">
        <v>2279206</v>
      </c>
      <c t="n" s="7" r="E3">
        <v>12932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282</v>
      </c>
      <c t="s" s="2" r="B1">
        <v>2</v>
      </c>
      <c t="s" s="2" r="C1">
        <v>28</v>
      </c>
      <c t="s" s="2" r="D1">
        <v>77</v>
      </c>
      <c t="s" s="2" r="E1">
        <v>281</v>
      </c>
    </row>
    <row spans="1:5" r="2">
      <c t="s" s="3" r="A2">
        <v>142</v>
      </c>
    </row>
    <row spans="1:5" r="3">
      <c t="s" s="4" r="A3">
        <v>30</v>
      </c>
      <c t="n" s="7" r="B3">
        <v>560273</v>
      </c>
      <c t="n" s="7" r="C3">
        <v>1853875</v>
      </c>
      <c t="n" s="7" r="D3">
        <v>2279206</v>
      </c>
      <c t="n" s="7" r="E3">
        <v>1293233</v>
      </c>
    </row>
    <row spans="1:5" r="4">
      <c t="s" s="4" r="A4">
        <v>31</v>
      </c>
      <c t="n" s="6" r="B4">
        <v>3013035</v>
      </c>
      <c t="n" s="6" r="C4">
        <v>3175299</v>
      </c>
    </row>
    <row spans="1:5" r="5">
      <c t="s" s="4" r="A5">
        <v>39</v>
      </c>
      <c t="n" s="6" r="B5">
        <v>12551748</v>
      </c>
      <c t="n" s="6" r="C5">
        <v>15616478</v>
      </c>
    </row>
    <row spans="1:5" r="6">
      <c t="s" s="4" r="A6">
        <v>283</v>
      </c>
      <c t="n" s="6" r="B6">
        <v>0</v>
      </c>
      <c t="n" s="6" r="C6">
        <v>139868</v>
      </c>
    </row>
    <row spans="1:5" r="7">
      <c t="s" s="4" r="A7">
        <v>41</v>
      </c>
      <c t="n" s="6" r="B7">
        <v>303346</v>
      </c>
      <c t="n" s="6" r="C7">
        <v>303346</v>
      </c>
    </row>
    <row spans="1:5" r="8">
      <c t="s" s="4" r="A8">
        <v>284</v>
      </c>
      <c t="n" s="7" r="B8">
        <v>2400000</v>
      </c>
      <c t="n" s="7" r="C8">
        <v>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31193137</v>
      </c>
      <c t="n" s="7" r="C4">
        <v>61067062</v>
      </c>
    </row>
    <row spans="1:3" r="5">
      <c t="s" s="4" r="A5">
        <v>80</v>
      </c>
      <c t="n" s="6" r="B5">
        <v>291487</v>
      </c>
      <c t="n" s="6" r="C5">
        <v>286892</v>
      </c>
    </row>
    <row spans="1:3" r="6">
      <c t="s" s="4" r="A6">
        <v>81</v>
      </c>
      <c t="n" s="6" r="B6">
        <v>27652</v>
      </c>
      <c t="n" s="6" r="C6">
        <v>38395</v>
      </c>
    </row>
    <row spans="1:3" r="7">
      <c t="s" s="4" r="A7">
        <v>82</v>
      </c>
      <c t="n" s="6" r="B7">
        <v>31512276</v>
      </c>
      <c t="n" s="6" r="C7">
        <v>61392349</v>
      </c>
    </row>
    <row spans="1:3" r="8">
      <c t="s" s="3" r="A8">
        <v>83</v>
      </c>
    </row>
    <row spans="1:3" r="9">
      <c t="s" s="4" r="A9">
        <v>84</v>
      </c>
      <c t="n" s="6" r="B9">
        <v>30993477</v>
      </c>
      <c t="n" s="6" r="C9">
        <v>49387449</v>
      </c>
    </row>
    <row spans="1:3" r="10">
      <c t="s" s="4" r="A10">
        <v>85</v>
      </c>
      <c t="n" s="6" r="B10">
        <v>3437015</v>
      </c>
      <c t="n" s="6" r="C10">
        <v>2880971</v>
      </c>
    </row>
    <row spans="1:3" r="11">
      <c t="s" s="4" r="A11">
        <v>86</v>
      </c>
      <c t="n" s="6" r="B11">
        <v>-671092</v>
      </c>
      <c t="n" s="6" r="C11">
        <v>2438637</v>
      </c>
    </row>
    <row spans="1:3" r="12">
      <c t="s" s="4" r="A12">
        <v>87</v>
      </c>
      <c t="n" s="6" r="B12">
        <v>79290</v>
      </c>
      <c t="n" s="6" r="C12">
        <v>46596</v>
      </c>
    </row>
    <row spans="1:3" r="13">
      <c t="s" s="4" r="A13">
        <v>88</v>
      </c>
      <c t="n" s="6" r="B13">
        <v>14652</v>
      </c>
      <c t="n" s="6" r="C13">
        <v>7316</v>
      </c>
    </row>
    <row spans="1:3" r="14">
      <c t="s" s="4" r="A14">
        <v>89</v>
      </c>
      <c t="n" s="6" r="B14">
        <v>357004</v>
      </c>
      <c t="n" s="6" r="C14">
        <v>345884</v>
      </c>
    </row>
    <row spans="1:3" r="15">
      <c t="s" s="4" r="A15">
        <v>90</v>
      </c>
      <c t="n" s="6" r="B15">
        <v>440453</v>
      </c>
      <c t="n" s="7" r="C15">
        <v>399231</v>
      </c>
    </row>
    <row spans="1:3" r="16">
      <c t="s" s="4" r="A16">
        <v>91</v>
      </c>
      <c t="n" s="6" r="B16">
        <v>-139868</v>
      </c>
      <c t="s" s="4" r="C16">
        <v>43</v>
      </c>
    </row>
    <row spans="1:3" r="17">
      <c t="s" s="4" r="A17">
        <v>92</v>
      </c>
      <c t="n" s="6" r="B17">
        <v>28186</v>
      </c>
      <c t="n" s="7" r="C17">
        <v>53215</v>
      </c>
    </row>
    <row spans="1:3" r="18">
      <c t="s" s="4" r="A18">
        <v>93</v>
      </c>
      <c t="n" s="6" r="B18">
        <v>34539117</v>
      </c>
      <c t="n" s="6" r="C18">
        <v>55559299</v>
      </c>
    </row>
    <row spans="1:3" r="19">
      <c t="s" s="4" r="A19">
        <v>94</v>
      </c>
      <c t="n" s="6" r="B19">
        <v>-3026841</v>
      </c>
      <c t="n" s="6" r="C19">
        <v>5833050</v>
      </c>
    </row>
    <row spans="1:3" r="20">
      <c t="s" s="3" r="A20">
        <v>95</v>
      </c>
    </row>
    <row spans="1:3" r="21">
      <c t="s" s="4" r="A21">
        <v>96</v>
      </c>
      <c t="n" s="6" r="B21">
        <v>131763</v>
      </c>
      <c t="n" s="6" r="C21">
        <v>66007</v>
      </c>
    </row>
    <row spans="1:3" r="22">
      <c t="s" s="4" r="A22">
        <v>97</v>
      </c>
      <c t="n" s="6" r="B22">
        <v>-419907</v>
      </c>
      <c t="n" s="6" r="C22">
        <v>-208075</v>
      </c>
    </row>
    <row spans="1:3" r="23">
      <c t="s" s="4" r="A23">
        <v>98</v>
      </c>
      <c t="n" s="6" r="B23">
        <v>-288144</v>
      </c>
      <c t="n" s="6" r="C23">
        <v>-142068</v>
      </c>
    </row>
    <row spans="1:3" r="24">
      <c t="s" s="4" r="A24">
        <v>99</v>
      </c>
      <c t="n" s="6" r="B24">
        <v>-3314985</v>
      </c>
      <c t="n" s="6" r="C24">
        <v>5690982</v>
      </c>
    </row>
    <row spans="1:3" r="25">
      <c t="s" s="4" r="A25">
        <v>100</v>
      </c>
      <c t="n" s="6" r="B25">
        <v>1165901</v>
      </c>
      <c t="n" s="6" r="C25">
        <v>-1989618</v>
      </c>
    </row>
    <row spans="1:3" r="26">
      <c t="s" s="4" r="A26">
        <v>101</v>
      </c>
      <c t="n" s="7" r="B26">
        <v>-2149084</v>
      </c>
      <c t="n" s="7" r="C26">
        <v>3701364</v>
      </c>
    </row>
    <row spans="1:3" r="27">
      <c t="s" s="3" r="A27">
        <v>102</v>
      </c>
    </row>
    <row spans="1:3" r="28">
      <c t="s" s="4" r="A28">
        <v>103</v>
      </c>
      <c t="n" s="8" r="B28">
        <v>-0.21</v>
      </c>
      <c t="n" s="8" r="C28">
        <v>0.35</v>
      </c>
    </row>
    <row spans="1:3" r="29">
      <c t="s" s="4" r="A29">
        <v>104</v>
      </c>
      <c t="n" s="8" r="B29">
        <v>-0.21</v>
      </c>
      <c t="n" s="8" r="C29">
        <v>0.35</v>
      </c>
    </row>
    <row spans="1:3" r="30">
      <c t="s" s="3" r="A30">
        <v>105</v>
      </c>
    </row>
    <row spans="1:3" r="31">
      <c t="s" s="4" r="A31">
        <v>103</v>
      </c>
      <c t="n" s="6" r="B31">
        <v>10457794</v>
      </c>
      <c t="n" s="6" r="C31">
        <v>10449444</v>
      </c>
    </row>
    <row spans="1:3" r="32">
      <c t="s" s="4" r="A32">
        <v>104</v>
      </c>
      <c t="n" s="6" r="B32">
        <v>10457794</v>
      </c>
      <c t="n" s="6" r="C32">
        <v>10449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spans="1:4" r="1">
      <c t="s" s="1" r="A1">
        <v>285</v>
      </c>
      <c t="s" s="2" r="C1">
        <v>1</v>
      </c>
    </row>
    <row spans="1:4" r="2">
      <c t="s" s="2" r="C2">
        <v>2</v>
      </c>
      <c t="s" s="2" r="D2">
        <v>77</v>
      </c>
    </row>
    <row spans="1:4" r="3">
      <c t="s" s="4" r="A3">
        <v>286</v>
      </c>
      <c t="n" s="7" r="C3">
        <v>31512276</v>
      </c>
      <c t="n" s="7" r="D3">
        <v>61392349</v>
      </c>
    </row>
    <row spans="1:4" r="4">
      <c t="s" s="4" r="A4">
        <v>100</v>
      </c>
      <c t="n" s="6" r="C4">
        <v>-1165901</v>
      </c>
      <c t="n" s="6" r="D4">
        <v>1989618</v>
      </c>
    </row>
    <row spans="1:4" r="5">
      <c t="s" s="4" r="A5">
        <v>101</v>
      </c>
      <c t="n" s="6" r="C5">
        <v>-2149084</v>
      </c>
      <c t="n" s="6" r="D5">
        <v>3701364</v>
      </c>
    </row>
    <row spans="1:4" r="6">
      <c t="s" s="4" r="A6">
        <v>287</v>
      </c>
    </row>
    <row spans="1:4" r="7">
      <c t="s" s="4" r="A7">
        <v>286</v>
      </c>
      <c t="n" s="6" r="C7">
        <v>31484624</v>
      </c>
      <c t="n" s="6" r="D7">
        <v>61353954</v>
      </c>
    </row>
    <row spans="1:4" r="8">
      <c t="s" s="4" r="A8">
        <v>288</v>
      </c>
      <c t="s" s="4" r="B8">
        <v>289</v>
      </c>
      <c t="n" s="7" r="C8">
        <v>-34422853</v>
      </c>
      <c t="n" s="7" r="D8">
        <v>-52259470</v>
      </c>
    </row>
    <row spans="1:4" r="9">
      <c t="s" s="4" r="A9">
        <v>290</v>
      </c>
      <c t="s" s="4" r="B9">
        <v>291</v>
      </c>
      <c t="s" s="4" r="C9">
        <v>43</v>
      </c>
      <c t="s" s="4" r="D9">
        <v>43</v>
      </c>
    </row>
    <row spans="1:4" r="10">
      <c t="s" s="4" r="A10">
        <v>292</v>
      </c>
      <c t="n" s="7" r="C10">
        <v>-2938229</v>
      </c>
      <c t="n" s="7" r="D10">
        <v>9094484</v>
      </c>
    </row>
    <row spans="1:4" r="11">
      <c t="s" s="4" r="A11">
        <v>293</v>
      </c>
      <c t="s" s="4" r="B11">
        <v>294</v>
      </c>
      <c t="n" s="6" r="C11">
        <v>671092</v>
      </c>
      <c t="n" s="6" r="D11">
        <v>-2438637</v>
      </c>
    </row>
    <row spans="1:4" r="12">
      <c t="s" s="4" r="A12">
        <v>295</v>
      </c>
      <c t="n" s="6" r="C12">
        <v>-2267137</v>
      </c>
      <c t="n" s="6" r="D12">
        <v>6655847</v>
      </c>
    </row>
    <row spans="1:4" r="13">
      <c t="s" s="4" r="A13">
        <v>119</v>
      </c>
      <c t="n" s="6" r="C13">
        <v>3639645</v>
      </c>
      <c t="n" s="6" r="D13">
        <v>1291915</v>
      </c>
    </row>
    <row spans="1:4" r="14">
      <c t="s" s="4" r="A14">
        <v>296</v>
      </c>
      <c t="n" s="6" r="C14">
        <v>87970266</v>
      </c>
      <c t="n" s="6" r="D14">
        <v>53361470</v>
      </c>
    </row>
    <row spans="1:4" r="15">
      <c t="s" s="4" r="A15">
        <v>297</v>
      </c>
    </row>
    <row spans="1:4" r="16">
      <c t="s" s="4" r="A16">
        <v>286</v>
      </c>
      <c t="n" s="6" r="C16">
        <v>27652</v>
      </c>
      <c t="n" s="6" r="D16">
        <v>38395</v>
      </c>
    </row>
    <row spans="1:4" r="17">
      <c t="s" s="4" r="A17">
        <v>288</v>
      </c>
      <c t="s" s="4" r="B17">
        <v>289</v>
      </c>
      <c t="n" s="6" r="C17">
        <v>-122128</v>
      </c>
      <c t="n" s="6" r="D17">
        <v>-53912</v>
      </c>
    </row>
    <row spans="1:4" r="18">
      <c t="s" s="4" r="A18">
        <v>290</v>
      </c>
      <c t="s" s="4" r="B18">
        <v>291</v>
      </c>
      <c t="n" s="6" r="C18">
        <v>130665</v>
      </c>
      <c t="n" s="6" r="D18">
        <v>62500</v>
      </c>
    </row>
    <row spans="1:4" r="19">
      <c t="s" s="4" r="A19">
        <v>292</v>
      </c>
      <c t="n" s="7" r="C19">
        <v>36189</v>
      </c>
      <c t="n" s="7" r="D19">
        <v>46983</v>
      </c>
    </row>
    <row spans="1:4" r="20">
      <c t="s" s="4" r="A20">
        <v>293</v>
      </c>
      <c t="s" s="4" r="B20">
        <v>294</v>
      </c>
      <c t="s" s="4" r="C20">
        <v>43</v>
      </c>
      <c t="s" s="4" r="D20">
        <v>43</v>
      </c>
    </row>
    <row spans="1:4" r="21">
      <c t="s" s="4" r="A21">
        <v>295</v>
      </c>
      <c t="n" s="7" r="C21">
        <v>36189</v>
      </c>
      <c t="n" s="7" r="D21">
        <v>46983</v>
      </c>
    </row>
    <row spans="1:4" r="22">
      <c t="s" s="4" r="A22">
        <v>119</v>
      </c>
      <c t="s" s="4" r="C22">
        <v>43</v>
      </c>
      <c t="s" s="4" r="D22">
        <v>43</v>
      </c>
    </row>
    <row spans="1:4" r="23">
      <c t="s" s="4" r="A23">
        <v>296</v>
      </c>
      <c t="n" s="7" r="C23">
        <v>2026778</v>
      </c>
      <c t="n" s="7" r="D23">
        <v>2923368</v>
      </c>
    </row>
    <row spans="1:4" r="24">
      <c t="s" s="4" r="A24">
        <v>298</v>
      </c>
    </row>
    <row spans="1:4" r="25">
      <c t="s" s="4" r="A25">
        <v>286</v>
      </c>
      <c t="s" s="4" r="C25">
        <v>43</v>
      </c>
      <c t="s" s="4" r="D25">
        <v>43</v>
      </c>
    </row>
    <row spans="1:4" r="26">
      <c t="s" s="4" r="A26">
        <v>288</v>
      </c>
      <c t="s" s="4" r="B26">
        <v>289</v>
      </c>
      <c t="n" s="7" r="C26">
        <v>-224775</v>
      </c>
      <c t="n" s="7" r="D26">
        <v>-408048</v>
      </c>
    </row>
    <row spans="1:4" r="27">
      <c t="s" s="4" r="A27">
        <v>290</v>
      </c>
      <c t="s" s="4" r="B27">
        <v>291</v>
      </c>
      <c t="s" s="4" r="C27">
        <v>43</v>
      </c>
      <c t="s" s="4" r="D27">
        <v>43</v>
      </c>
    </row>
    <row spans="1:4" r="28">
      <c t="s" s="4" r="A28">
        <v>292</v>
      </c>
      <c t="n" s="7" r="C28">
        <v>-224775</v>
      </c>
      <c t="n" s="7" r="D28">
        <v>-408048</v>
      </c>
    </row>
    <row spans="1:4" r="29">
      <c t="s" s="4" r="A29">
        <v>293</v>
      </c>
      <c t="s" s="4" r="B29">
        <v>294</v>
      </c>
      <c t="s" s="4" r="C29">
        <v>43</v>
      </c>
      <c t="s" s="4" r="D29">
        <v>43</v>
      </c>
    </row>
    <row spans="1:4" r="30">
      <c t="s" s="4" r="A30">
        <v>295</v>
      </c>
      <c t="n" s="7" r="C30">
        <v>-224775</v>
      </c>
      <c t="n" s="7" r="D30">
        <v>-408048</v>
      </c>
    </row>
    <row spans="1:4" r="31">
      <c t="s" s="4" r="A31">
        <v>119</v>
      </c>
      <c t="s" s="4" r="C31">
        <v>43</v>
      </c>
      <c t="s" s="4" r="D31">
        <v>43</v>
      </c>
    </row>
    <row spans="1:4" r="32">
      <c t="s" s="4" r="A32">
        <v>296</v>
      </c>
      <c t="n" s="7" r="C32">
        <v>5211165</v>
      </c>
      <c t="n" s="7" r="D32">
        <v>4355252</v>
      </c>
    </row>
    <row spans="1:4" r="33">
      <c t="s" s="4" r="A33">
        <v>299</v>
      </c>
    </row>
    <row spans="1:4" r="34">
      <c t="s" s="4" r="A34">
        <v>286</v>
      </c>
      <c t="n" s="6" r="C34">
        <v>31512276</v>
      </c>
      <c t="n" s="6" r="D34">
        <v>61392349</v>
      </c>
    </row>
    <row spans="1:4" r="35">
      <c t="s" s="4" r="A35">
        <v>288</v>
      </c>
      <c t="s" s="4" r="B35">
        <v>289</v>
      </c>
      <c t="n" s="6" r="C35">
        <v>-34769756</v>
      </c>
      <c t="n" s="6" r="D35">
        <v>-52721430</v>
      </c>
    </row>
    <row spans="1:4" r="36">
      <c t="s" s="4" r="A36">
        <v>290</v>
      </c>
      <c t="s" s="4" r="B36">
        <v>291</v>
      </c>
      <c t="n" s="6" r="C36">
        <v>130665</v>
      </c>
      <c t="n" s="6" r="D36">
        <v>62500</v>
      </c>
    </row>
    <row spans="1:4" r="37">
      <c t="s" s="4" r="A37">
        <v>292</v>
      </c>
      <c t="n" s="6" r="C37">
        <v>-3126815</v>
      </c>
      <c t="n" s="6" r="D37">
        <v>8733419</v>
      </c>
    </row>
    <row spans="1:4" r="38">
      <c t="s" s="4" r="A38">
        <v>293</v>
      </c>
      <c t="s" s="4" r="B38">
        <v>294</v>
      </c>
      <c t="n" s="6" r="C38">
        <v>671092</v>
      </c>
      <c t="n" s="6" r="D38">
        <v>-2438637</v>
      </c>
    </row>
    <row spans="1:4" r="39">
      <c t="s" s="4" r="A39">
        <v>90</v>
      </c>
      <c t="n" s="6" r="C39">
        <v>-440453</v>
      </c>
      <c t="n" s="6" r="D39">
        <v>-399231</v>
      </c>
    </row>
    <row spans="1:4" r="40">
      <c t="s" s="4" r="A40">
        <v>300</v>
      </c>
      <c t="n" s="6" r="C40">
        <v>-418809</v>
      </c>
      <c t="n" s="6" r="D40">
        <v>-204569</v>
      </c>
    </row>
    <row spans="1:4" r="41">
      <c t="s" s="4" r="A41">
        <v>99</v>
      </c>
      <c t="n" s="6" r="C41">
        <v>-3314985</v>
      </c>
      <c t="n" s="6" r="D41">
        <v>5690982</v>
      </c>
    </row>
    <row spans="1:4" r="42">
      <c t="s" s="4" r="A42">
        <v>100</v>
      </c>
      <c t="n" s="6" r="C42">
        <v>1165901</v>
      </c>
      <c t="n" s="6" r="D42">
        <v>-1989618</v>
      </c>
    </row>
    <row spans="1:4" r="43">
      <c t="s" s="4" r="A43">
        <v>101</v>
      </c>
      <c t="n" s="6" r="C43">
        <v>-2149084</v>
      </c>
      <c t="n" s="6" r="D43">
        <v>3701364</v>
      </c>
    </row>
    <row spans="1:4" r="44">
      <c t="s" s="4" r="A44">
        <v>119</v>
      </c>
      <c t="n" s="6" r="C44">
        <v>3639645</v>
      </c>
      <c t="n" s="6" r="D44">
        <v>1291915</v>
      </c>
    </row>
    <row spans="1:4" r="45">
      <c t="s" s="4" r="A45">
        <v>296</v>
      </c>
      <c t="n" s="7" r="C45">
        <v>95208209</v>
      </c>
      <c t="n" s="7" r="D45">
        <v>60640090</v>
      </c>
    </row>
    <row spans="1:4" r="46">
      <c t="n" r="A46"/>
    </row>
    <row spans="1:4" r="47">
      <c t="s" s="4" r="A47">
        <v>289</v>
      </c>
      <c t="s" s="4" r="B47">
        <v>301</v>
      </c>
    </row>
    <row spans="1:4" r="48">
      <c t="s" s="4" r="A48">
        <v>291</v>
      </c>
      <c t="s" s="4" r="B48">
        <v>302</v>
      </c>
    </row>
    <row spans="1:4" r="49">
      <c t="s" s="4" r="A49">
        <v>294</v>
      </c>
      <c t="s" s="4" r="B49">
        <v>303</v>
      </c>
    </row>
  </sheetData>
  <mergeCells count="6">
    <mergeCell ref="A1:B2"/>
    <mergeCell ref="C1:D1"/>
    <mergeCell ref="A46:C46"/>
    <mergeCell ref="B47:C47"/>
    <mergeCell ref="B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04</v>
      </c>
      <c t="s" s="2" r="B1">
        <v>2</v>
      </c>
      <c t="s" s="2" r="C1">
        <v>28</v>
      </c>
    </row>
    <row spans="1:3" r="2">
      <c t="s" s="3" r="A2">
        <v>150</v>
      </c>
    </row>
    <row spans="1:3" r="3">
      <c t="s" s="4" r="A3">
        <v>305</v>
      </c>
      <c t="n" s="7" r="B3">
        <v>1190640</v>
      </c>
      <c t="s" s="4" r="C3">
        <v>43</v>
      </c>
    </row>
    <row spans="1:3" r="4">
      <c t="s" s="4" r="A4">
        <v>306</v>
      </c>
      <c t="n" s="6" r="B4">
        <v>155782</v>
      </c>
      <c t="n" s="7" r="C4">
        <v>315120</v>
      </c>
    </row>
    <row spans="1:3" r="5">
      <c t="s" s="4" r="A5">
        <v>307</v>
      </c>
      <c t="n" s="7" r="B5">
        <v>11250</v>
      </c>
      <c t="s" s="4" r="C5">
        <v>43</v>
      </c>
    </row>
    <row spans="1:3" r="6">
      <c t="s" s="4" r="A6">
        <v>308</v>
      </c>
      <c t="s" s="4" r="B6">
        <v>43</v>
      </c>
      <c t="n" s="7" r="C6">
        <v>624570</v>
      </c>
    </row>
    <row spans="1:3" r="7">
      <c t="s" s="4" r="A7">
        <v>309</v>
      </c>
      <c t="n" s="7" r="B7">
        <v>1357672</v>
      </c>
      <c t="n" s="7" r="C7">
        <v>9396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10</v>
      </c>
      <c t="s" s="2" r="B1">
        <v>2</v>
      </c>
      <c t="s" s="2" r="C1">
        <v>28</v>
      </c>
    </row>
    <row spans="1:3" r="2">
      <c t="s" s="3" r="A2">
        <v>154</v>
      </c>
    </row>
    <row spans="1:3" r="3">
      <c t="s" s="4" r="A3">
        <v>311</v>
      </c>
      <c t="n" s="7" r="B3">
        <v>8327943</v>
      </c>
      <c t="n" s="7" r="C3">
        <v>5007576</v>
      </c>
    </row>
    <row spans="1:3" r="4">
      <c t="s" s="4" r="A4">
        <v>312</v>
      </c>
      <c t="n" s="6" r="B4">
        <v>5547597</v>
      </c>
      <c t="n" s="6" r="C4">
        <v>2045784</v>
      </c>
    </row>
    <row spans="1:3" r="5">
      <c t="s" s="4" r="A5">
        <v>313</v>
      </c>
      <c t="n" s="6" r="B5">
        <v>427496</v>
      </c>
      <c t="n" s="6" r="C5">
        <v>309850</v>
      </c>
    </row>
    <row spans="1:3" r="6">
      <c t="s" s="4" r="A6">
        <v>314</v>
      </c>
      <c t="n" s="6" r="B6">
        <v>408152</v>
      </c>
      <c t="n" s="6" r="C6">
        <v>278278</v>
      </c>
    </row>
    <row spans="1:3" r="7">
      <c t="s" s="4" r="A7">
        <v>315</v>
      </c>
      <c t="n" s="6" r="B7">
        <v>101063</v>
      </c>
      <c t="n" s="6" r="C7">
        <v>122777</v>
      </c>
    </row>
    <row spans="1:3" r="8">
      <c t="s" s="4" r="A8">
        <v>316</v>
      </c>
      <c t="n" s="6" r="B8">
        <v>19041</v>
      </c>
      <c t="n" s="6" r="C8">
        <v>19041</v>
      </c>
    </row>
    <row spans="1:3" r="9">
      <c t="s" s="4" r="A9">
        <v>317</v>
      </c>
      <c t="n" s="6" r="B9">
        <v>11212</v>
      </c>
      <c t="n" s="6" r="C9">
        <v>17860</v>
      </c>
    </row>
    <row spans="1:3" r="10">
      <c t="s" s="4" r="A10">
        <v>318</v>
      </c>
      <c t="n" s="6" r="B10">
        <v>8463</v>
      </c>
      <c t="n" s="6" r="C10">
        <v>7152</v>
      </c>
    </row>
    <row spans="1:3" r="11">
      <c t="s" s="4" r="A11">
        <v>319</v>
      </c>
      <c t="n" s="7" r="B11">
        <v>14850967</v>
      </c>
      <c t="n" s="7" r="C11">
        <v>7808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20</v>
      </c>
      <c t="s" s="2" r="B1">
        <v>2</v>
      </c>
      <c t="s" s="2" r="C1">
        <v>28</v>
      </c>
    </row>
    <row spans="1:3" r="2">
      <c t="s" s="3" r="A2">
        <v>157</v>
      </c>
    </row>
    <row spans="1:3" r="3">
      <c t="s" s="4" r="A3">
        <v>321</v>
      </c>
      <c t="n" s="7" r="B3">
        <v>43046528</v>
      </c>
      <c t="n" s="7" r="C3">
        <v>40195928</v>
      </c>
    </row>
    <row spans="1:3" r="4">
      <c t="s" s="4" r="A4">
        <v>322</v>
      </c>
      <c t="n" s="6" r="B4">
        <v>2127207</v>
      </c>
      <c t="n" s="6" r="C4">
        <v>2127207</v>
      </c>
    </row>
    <row spans="1:3" r="5">
      <c t="s" s="4" r="A5">
        <v>323</v>
      </c>
      <c t="n" s="6" r="B5">
        <v>325435</v>
      </c>
      <c t="n" s="6" r="C5">
        <v>325435</v>
      </c>
    </row>
    <row spans="1:3" r="6">
      <c t="s" s="4" r="A6">
        <v>324</v>
      </c>
      <c t="n" s="6" r="B6">
        <v>602938</v>
      </c>
      <c t="n" s="6" r="C6">
        <v>602938</v>
      </c>
    </row>
    <row spans="1:3" r="7">
      <c t="s" s="4" r="A7">
        <v>325</v>
      </c>
      <c t="n" s="6" r="B7">
        <v>652795</v>
      </c>
      <c t="n" s="6" r="C7">
        <v>644795</v>
      </c>
    </row>
    <row spans="1:3" r="8">
      <c t="s" s="4" r="A8">
        <v>326</v>
      </c>
      <c t="n" s="6" r="B8">
        <v>46754903</v>
      </c>
      <c t="n" s="6" r="C8">
        <v>43896303</v>
      </c>
    </row>
    <row spans="1:3" r="9">
      <c t="s" s="4" r="A9">
        <v>327</v>
      </c>
      <c t="n" s="6" r="B9">
        <v>-6674613</v>
      </c>
      <c t="n" s="6" r="C9">
        <v>-6234161</v>
      </c>
    </row>
    <row spans="1:3" r="10">
      <c t="s" s="4" r="A10">
        <v>328</v>
      </c>
      <c t="n" s="6" r="B10">
        <v>40080290</v>
      </c>
      <c t="n" s="6" r="C10">
        <v>37662142</v>
      </c>
    </row>
    <row spans="1:3" r="11">
      <c t="s" s="4" r="A11">
        <v>329</v>
      </c>
      <c t="n" s="6" r="B11">
        <v>13066919</v>
      </c>
      <c t="n" s="6" r="C11">
        <v>11179670</v>
      </c>
    </row>
    <row spans="1:3" r="12">
      <c t="s" s="4" r="A12">
        <v>158</v>
      </c>
      <c t="n" s="7" r="B12">
        <v>53147209</v>
      </c>
      <c t="n" s="7" r="C12">
        <v>488418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330</v>
      </c>
      <c t="s" s="2" r="B1">
        <v>1</v>
      </c>
      <c t="s" s="2" r="C1">
        <v>331</v>
      </c>
    </row>
    <row spans="1:3" r="2">
      <c t="s" s="2" r="B2">
        <v>2</v>
      </c>
      <c t="s" s="2" r="C2">
        <v>28</v>
      </c>
    </row>
    <row spans="1:3" r="3">
      <c t="s" s="3" r="A3">
        <v>157</v>
      </c>
    </row>
    <row spans="1:3" r="4">
      <c t="s" s="4" r="A4">
        <v>332</v>
      </c>
      <c t="n" s="7" r="B4">
        <v>954134</v>
      </c>
      <c t="n" s="7" r="C4">
        <v>5560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333</v>
      </c>
      <c t="s" s="2" r="B1">
        <v>1</v>
      </c>
      <c t="s" s="2" r="D1">
        <v>331</v>
      </c>
    </row>
    <row spans="1:4" r="2">
      <c t="s" s="2" r="B2">
        <v>2</v>
      </c>
      <c t="s" s="2" r="C2">
        <v>77</v>
      </c>
      <c t="s" s="2" r="D2">
        <v>28</v>
      </c>
    </row>
    <row spans="1:4" r="3">
      <c t="s" s="4" r="A3">
        <v>48</v>
      </c>
      <c t="n" s="7" r="B3">
        <v>408556</v>
      </c>
      <c t="n" s="7" r="D3">
        <v>300000</v>
      </c>
    </row>
    <row spans="1:4" r="4">
      <c t="s" s="4" r="A4">
        <v>334</v>
      </c>
      <c t="n" s="7" r="B4">
        <v>275000</v>
      </c>
      <c t="n" s="7" r="C4">
        <v>0</v>
      </c>
    </row>
    <row spans="1:4" r="5">
      <c t="s" s="4" r="A5">
        <v>308</v>
      </c>
      <c t="s" s="4" r="B5">
        <v>43</v>
      </c>
      <c t="n" s="6" r="D5">
        <v>624570</v>
      </c>
    </row>
    <row spans="1:4" r="6">
      <c t="s" s="4" r="A6">
        <v>335</v>
      </c>
    </row>
    <row spans="1:4" r="7">
      <c t="s" s="4" r="A7">
        <v>48</v>
      </c>
      <c t="n" s="7" r="B7">
        <v>172389</v>
      </c>
      <c t="n" s="6" r="D7">
        <v>300000</v>
      </c>
    </row>
    <row spans="1:4" r="8">
      <c t="s" s="4" r="A8">
        <v>336</v>
      </c>
    </row>
    <row spans="1:4" r="9">
      <c t="s" s="4" r="A9">
        <v>48</v>
      </c>
      <c t="n" s="6" r="B9">
        <v>77836</v>
      </c>
    </row>
    <row spans="1:4" r="10">
      <c t="s" s="4" r="A10">
        <v>334</v>
      </c>
      <c t="n" s="6" r="B10">
        <v>3162017</v>
      </c>
      <c t="n" s="6" r="D10">
        <v>2880971</v>
      </c>
    </row>
    <row spans="1:4" r="11">
      <c t="s" s="4" r="A11">
        <v>308</v>
      </c>
      <c t="n" s="6" r="B11">
        <v>624570</v>
      </c>
    </row>
    <row spans="1:4" r="12">
      <c t="s" s="4" r="A12">
        <v>337</v>
      </c>
    </row>
    <row spans="1:4" r="13">
      <c t="s" s="4" r="A13">
        <v>48</v>
      </c>
      <c t="n" s="7" r="B13">
        <v>158331</v>
      </c>
      <c t="n" s="7" r="D13">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8</v>
      </c>
      <c t="s" s="2" r="B1">
        <v>2</v>
      </c>
      <c t="s" s="2" r="C1">
        <v>28</v>
      </c>
    </row>
    <row spans="1:3" r="2">
      <c t="s" s="4" r="A2">
        <v>339</v>
      </c>
      <c t="n" s="7" r="B2">
        <v>36694236</v>
      </c>
      <c t="n" s="7" r="C2">
        <v>37172668</v>
      </c>
    </row>
    <row spans="1:3" r="3">
      <c t="s" s="4" r="A3">
        <v>340</v>
      </c>
      <c t="n" s="6" r="B3">
        <v>-2359359</v>
      </c>
      <c t="n" s="6" r="C3">
        <v>-2391482</v>
      </c>
    </row>
    <row spans="1:3" r="4">
      <c t="s" s="4" r="A4">
        <v>166</v>
      </c>
      <c t="n" s="6" r="B4">
        <v>34334877</v>
      </c>
      <c t="n" s="6" r="C4">
        <v>34781186</v>
      </c>
    </row>
    <row spans="1:3" r="5">
      <c t="s" s="4" r="A5">
        <v>341</v>
      </c>
      <c t="n" s="6" r="B5">
        <v>-32942090</v>
      </c>
      <c t="n" s="6" r="C5">
        <v>32846254</v>
      </c>
    </row>
    <row spans="1:3" r="6">
      <c t="s" s="4" r="A6">
        <v>342</v>
      </c>
      <c t="n" s="6" r="B6">
        <v>1392787</v>
      </c>
      <c t="n" s="6" r="C6">
        <v>1482801</v>
      </c>
    </row>
    <row spans="1:3" r="7">
      <c t="s" s="4" r="A7">
        <v>343</v>
      </c>
    </row>
    <row spans="1:3" r="8">
      <c t="s" s="4" r="A8">
        <v>339</v>
      </c>
      <c t="n" s="6" r="B8">
        <v>24464586</v>
      </c>
      <c t="n" s="6" r="C8">
        <v>24643081</v>
      </c>
    </row>
    <row spans="1:3" r="9">
      <c t="s" s="4" r="A9">
        <v>340</v>
      </c>
      <c t="n" s="6" r="B9">
        <v>-1601787</v>
      </c>
      <c t="n" s="6" r="C9">
        <v>-1623810</v>
      </c>
    </row>
    <row spans="1:3" r="10">
      <c t="s" s="4" r="A10">
        <v>166</v>
      </c>
      <c t="n" s="6" r="B10">
        <v>22862799</v>
      </c>
      <c t="n" s="6" r="C10">
        <v>23019271</v>
      </c>
    </row>
    <row spans="1:3" r="11">
      <c t="s" s="4" r="A11">
        <v>344</v>
      </c>
    </row>
    <row spans="1:3" r="12">
      <c t="s" s="4" r="A12">
        <v>339</v>
      </c>
      <c t="n" s="6" r="B12">
        <v>9926704</v>
      </c>
      <c t="n" s="6" r="C12">
        <v>10000000</v>
      </c>
    </row>
    <row spans="1:3" r="13">
      <c t="s" s="4" r="A13">
        <v>340</v>
      </c>
      <c t="n" s="6" r="B13">
        <v>-757572</v>
      </c>
      <c t="n" s="6" r="C13">
        <v>-767672</v>
      </c>
    </row>
    <row spans="1:3" r="14">
      <c t="s" s="4" r="A14">
        <v>166</v>
      </c>
      <c t="n" s="6" r="B14">
        <v>9169132</v>
      </c>
      <c t="n" s="6" r="C14">
        <v>9232328</v>
      </c>
    </row>
    <row spans="1:3" r="15">
      <c t="s" s="4" r="A15">
        <v>342</v>
      </c>
      <c t="n" s="6" r="B15">
        <v>10000000</v>
      </c>
    </row>
    <row spans="1:3" r="16">
      <c t="s" s="4" r="A16">
        <v>345</v>
      </c>
    </row>
    <row spans="1:3" r="17">
      <c t="s" s="4" r="A17">
        <v>339</v>
      </c>
      <c t="n" s="7" r="B17">
        <v>1300000</v>
      </c>
      <c t="n" s="7" r="C17">
        <v>1300000</v>
      </c>
    </row>
    <row spans="1:3" r="18">
      <c t="s" s="4" r="A18">
        <v>340</v>
      </c>
      <c t="s" s="4" r="B18">
        <v>43</v>
      </c>
      <c t="s" s="4" r="C18">
        <v>43</v>
      </c>
    </row>
    <row spans="1:3" r="19">
      <c t="s" s="4" r="A19">
        <v>166</v>
      </c>
      <c t="n" s="7" r="B19">
        <v>1300000</v>
      </c>
      <c t="n" s="7" r="C19">
        <v>1300000</v>
      </c>
    </row>
    <row spans="1:3" r="20">
      <c t="s" s="4" r="A20">
        <v>342</v>
      </c>
      <c t="n" s="6" r="B20">
        <v>8000000</v>
      </c>
    </row>
    <row spans="1:3" r="21">
      <c t="s" s="4" r="A21">
        <v>346</v>
      </c>
    </row>
    <row spans="1:3" r="22">
      <c t="s" s="4" r="A22">
        <v>339</v>
      </c>
      <c t="n" s="7" r="B22">
        <v>739974</v>
      </c>
      <c t="n" s="7" r="C22">
        <v>924969</v>
      </c>
    </row>
    <row spans="1:3" r="23">
      <c t="s" s="4" r="A23">
        <v>340</v>
      </c>
      <c t="s" s="4" r="B23">
        <v>43</v>
      </c>
      <c t="s" s="4" r="C23">
        <v>43</v>
      </c>
    </row>
    <row spans="1:3" r="24">
      <c t="s" s="4" r="A24">
        <v>166</v>
      </c>
      <c t="n" s="7" r="B24">
        <v>739974</v>
      </c>
      <c t="n" s="7" r="C24">
        <v>924969</v>
      </c>
    </row>
    <row spans="1:3" r="25">
      <c t="s" s="4" r="A25">
        <v>342</v>
      </c>
      <c t="n" s="6" r="B25">
        <v>2000000</v>
      </c>
    </row>
    <row spans="1:3" r="26">
      <c t="s" s="4" r="A26">
        <v>347</v>
      </c>
    </row>
    <row spans="1:3" r="27">
      <c t="s" s="4" r="A27">
        <v>339</v>
      </c>
      <c t="n" s="7" r="B27">
        <v>262972</v>
      </c>
      <c t="n" s="7" r="C27">
        <v>304618</v>
      </c>
    </row>
    <row spans="1:3" r="28">
      <c t="s" s="4" r="A28">
        <v>340</v>
      </c>
      <c t="s" s="4" r="B28">
        <v>43</v>
      </c>
      <c t="s" s="4" r="C28">
        <v>43</v>
      </c>
    </row>
    <row spans="1:3" r="29">
      <c t="s" s="4" r="A29">
        <v>166</v>
      </c>
      <c t="n" s="7" r="B29">
        <v>262972</v>
      </c>
      <c t="n" s="7" r="C29">
        <v>3046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48</v>
      </c>
      <c t="s" s="2" r="B1">
        <v>2</v>
      </c>
      <c t="s" s="2" r="C1">
        <v>28</v>
      </c>
    </row>
    <row spans="1:3" r="2">
      <c t="s" s="3" r="A2">
        <v>165</v>
      </c>
    </row>
    <row spans="1:3" r="3">
      <c t="s" s="4" r="A3">
        <v>349</v>
      </c>
      <c t="n" s="7" r="B3">
        <v>1534661</v>
      </c>
      <c t="n" s="7" r="C3">
        <v>1482801</v>
      </c>
    </row>
    <row spans="1:3" r="4">
      <c t="s" s="4" r="A4">
        <v>350</v>
      </c>
      <c t="n" s="6" r="B4">
        <v>45894</v>
      </c>
      <c t="n" s="6" r="C4">
        <v>34883</v>
      </c>
    </row>
    <row spans="1:3" r="5">
      <c t="s" s="4" r="A5">
        <v>351</v>
      </c>
      <c t="n" s="6" r="B5">
        <v>34630</v>
      </c>
      <c t="n" s="6" r="C5">
        <v>39193</v>
      </c>
    </row>
    <row spans="1:3" r="6">
      <c t="s" s="4" r="A6">
        <v>352</v>
      </c>
      <c t="n" s="6" r="B6">
        <v>4779</v>
      </c>
      <c t="n" s="6" r="C6">
        <v>4779</v>
      </c>
    </row>
    <row spans="1:3" r="7">
      <c t="s" s="4" r="A7">
        <v>353</v>
      </c>
      <c t="n" s="6" r="B7">
        <v>2255</v>
      </c>
      <c t="n" s="6" r="C7">
        <v>2612</v>
      </c>
    </row>
    <row spans="1:3" r="8">
      <c t="s" s="4" r="A8">
        <v>299</v>
      </c>
      <c t="n" s="6" r="B8">
        <v>1622219</v>
      </c>
      <c t="n" s="6" r="C8">
        <v>1564268</v>
      </c>
    </row>
    <row spans="1:3" r="9">
      <c t="s" s="4" r="A9">
        <v>354</v>
      </c>
      <c t="n" s="6" r="B9">
        <v>-87558</v>
      </c>
      <c t="n" s="6" r="C9">
        <v>-81467</v>
      </c>
    </row>
    <row spans="1:3" r="10">
      <c t="s" s="4" r="A10">
        <v>342</v>
      </c>
      <c t="n" s="7" r="B10">
        <v>1534661</v>
      </c>
      <c t="n" s="7" r="C10">
        <v>14828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5</v>
      </c>
      <c t="s" s="2" r="B1">
        <v>2</v>
      </c>
      <c t="s" s="2" r="C1">
        <v>28</v>
      </c>
    </row>
    <row spans="1:3" r="2">
      <c t="s" s="3" r="A2">
        <v>165</v>
      </c>
    </row>
    <row spans="1:3" r="3">
      <c t="s" s="4" r="A3">
        <v>356</v>
      </c>
      <c t="n" s="7" r="B3">
        <v>538598</v>
      </c>
      <c t="n" s="7" r="C3">
        <v>538598</v>
      </c>
    </row>
    <row spans="1:3" r="4">
      <c t="s" s="4" r="A4">
        <v>357</v>
      </c>
      <c t="s" s="4" r="B4">
        <v>43</v>
      </c>
      <c t="s" s="4" r="C4">
        <v>43</v>
      </c>
    </row>
    <row spans="1:3" r="5">
      <c t="s" s="4" r="A5">
        <v>358</v>
      </c>
      <c t="n" s="7" r="B5">
        <v>538598</v>
      </c>
      <c t="n" s="7" r="C5">
        <v>5385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59</v>
      </c>
      <c t="s" s="2" r="B1">
        <v>2</v>
      </c>
      <c t="s" s="2" r="C1">
        <v>28</v>
      </c>
    </row>
    <row spans="1:3" r="2">
      <c t="s" s="4" r="A2">
        <v>339</v>
      </c>
      <c t="n" s="7" r="B2">
        <v>1392787</v>
      </c>
      <c t="n" s="7" r="C2">
        <v>1482801</v>
      </c>
    </row>
    <row spans="1:3" r="3">
      <c t="s" s="4" r="A3">
        <v>346</v>
      </c>
    </row>
    <row spans="1:3" r="4">
      <c t="s" s="4" r="A4">
        <v>339</v>
      </c>
      <c t="n" s="6" r="B4">
        <v>2000000</v>
      </c>
    </row>
    <row spans="1:3" r="5">
      <c t="s" s="4" r="A5">
        <v>360</v>
      </c>
      <c t="n" s="6" r="B5">
        <v>4008</v>
      </c>
      <c t="n" s="6" r="C5">
        <v>0</v>
      </c>
    </row>
    <row spans="1:3" r="6">
      <c t="s" s="4" r="A6">
        <v>345</v>
      </c>
    </row>
    <row spans="1:3" r="7">
      <c t="s" s="4" r="A7">
        <v>339</v>
      </c>
      <c t="n" s="6" r="B7">
        <v>8000000</v>
      </c>
    </row>
    <row spans="1:3" r="8">
      <c t="s" s="4" r="A8">
        <v>344</v>
      </c>
    </row>
    <row spans="1:3" r="9">
      <c t="s" s="4" r="A9">
        <v>361</v>
      </c>
      <c t="n" s="6" r="B9">
        <v>74111</v>
      </c>
    </row>
    <row spans="1:3" r="10">
      <c t="s" s="4" r="A10">
        <v>339</v>
      </c>
      <c t="n" s="6" r="B10">
        <v>10000000</v>
      </c>
    </row>
    <row spans="1:3" r="11">
      <c t="s" s="4" r="A11">
        <v>360</v>
      </c>
      <c t="n" s="6" r="B11">
        <v>49747</v>
      </c>
      <c t="n" s="6" r="C11">
        <v>0</v>
      </c>
    </row>
    <row spans="1:3" r="12">
      <c t="s" s="4" r="A12">
        <v>343</v>
      </c>
    </row>
    <row spans="1:3" r="13">
      <c t="s" s="4" r="A13">
        <v>360</v>
      </c>
      <c t="n" s="7" r="B13">
        <v>122633</v>
      </c>
    </row>
    <row spans="1:3" r="14">
      <c t="s" s="4" r="A14">
        <v>343</v>
      </c>
    </row>
    <row spans="1:3" r="15">
      <c t="s" s="4" r="A15">
        <v>360</v>
      </c>
      <c t="n" s="7" r="C1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7</v>
      </c>
    </row>
    <row spans="1:3" r="3">
      <c t="s" s="3" r="A3">
        <v>107</v>
      </c>
    </row>
    <row spans="1:3" r="4">
      <c t="s" s="4" r="A4">
        <v>101</v>
      </c>
      <c t="n" s="7" r="B4">
        <v>-2149084</v>
      </c>
      <c t="n" s="7" r="C4">
        <v>3701364</v>
      </c>
    </row>
    <row spans="1:3" r="5">
      <c t="s" s="3" r="A5">
        <v>108</v>
      </c>
    </row>
    <row spans="1:3" r="6">
      <c t="s" s="4" r="A6">
        <v>90</v>
      </c>
      <c t="n" s="6" r="B6">
        <v>440453</v>
      </c>
      <c t="n" s="6" r="C6">
        <v>399231</v>
      </c>
    </row>
    <row spans="1:3" r="7">
      <c t="s" s="4" r="A7">
        <v>109</v>
      </c>
      <c t="n" s="6" r="B7">
        <v>-1374040</v>
      </c>
      <c t="n" s="6" r="C7">
        <v>548190</v>
      </c>
    </row>
    <row spans="1:3" r="8">
      <c t="s" s="4" r="A8">
        <v>110</v>
      </c>
      <c t="n" s="6" r="B8">
        <v>-1165901</v>
      </c>
      <c t="n" s="6" r="C8">
        <v>1807484</v>
      </c>
    </row>
    <row spans="1:3" r="9">
      <c t="s" s="4" r="A9">
        <v>111</v>
      </c>
      <c t="n" s="6" r="B9">
        <v>32122</v>
      </c>
      <c t="n" s="6" r="C9">
        <v>8450</v>
      </c>
    </row>
    <row spans="1:3" r="10">
      <c t="s" s="4" r="A10">
        <v>92</v>
      </c>
      <c t="n" s="6" r="B10">
        <v>28186</v>
      </c>
      <c t="n" s="7" r="C10">
        <v>53215</v>
      </c>
    </row>
    <row spans="1:3" r="11">
      <c t="s" s="4" r="A11">
        <v>112</v>
      </c>
      <c t="n" s="6" r="B11">
        <v>20000</v>
      </c>
      <c t="s" s="4" r="C11">
        <v>43</v>
      </c>
    </row>
    <row spans="1:3" r="12">
      <c t="s" s="4" r="A12">
        <v>91</v>
      </c>
      <c t="n" s="6" r="B12">
        <v>-139868</v>
      </c>
      <c t="s" s="4" r="C12">
        <v>43</v>
      </c>
    </row>
    <row spans="1:3" r="13">
      <c t="s" s="3" r="A13">
        <v>113</v>
      </c>
    </row>
    <row spans="1:3" r="14">
      <c t="s" s="4" r="A14">
        <v>114</v>
      </c>
      <c t="n" s="6" r="B14">
        <v>2270552</v>
      </c>
      <c t="n" s="7" r="C14">
        <v>-1536092</v>
      </c>
    </row>
    <row spans="1:3" r="15">
      <c t="s" s="4" r="A15">
        <v>33</v>
      </c>
      <c t="n" s="6" r="B15">
        <v>772658</v>
      </c>
      <c t="n" s="6" r="C15">
        <v>650694</v>
      </c>
    </row>
    <row spans="1:3" r="16">
      <c t="s" s="4" r="A16">
        <v>115</v>
      </c>
      <c t="n" s="6" r="B16">
        <v>165481</v>
      </c>
      <c t="n" s="6" r="C16">
        <v>-80513</v>
      </c>
    </row>
    <row spans="1:3" r="17">
      <c t="s" s="4" r="A17">
        <v>35</v>
      </c>
      <c t="n" s="6" r="B17">
        <v>-7042649</v>
      </c>
      <c t="n" s="6" r="C17">
        <v>129941</v>
      </c>
    </row>
    <row spans="1:3" r="18">
      <c t="s" s="4" r="A18">
        <v>116</v>
      </c>
      <c t="n" s="6" r="B18">
        <v>7631014</v>
      </c>
      <c t="n" s="6" r="C18">
        <v>-2046849</v>
      </c>
    </row>
    <row spans="1:3" r="19">
      <c t="s" s="4" r="A19">
        <v>48</v>
      </c>
      <c t="n" s="6" r="B19">
        <v>108556</v>
      </c>
      <c t="n" s="6" r="C19">
        <v>-1054523</v>
      </c>
    </row>
    <row spans="1:3" r="20">
      <c t="s" s="4" r="A20">
        <v>117</v>
      </c>
      <c t="n" s="6" r="B20">
        <v>-402520</v>
      </c>
      <c t="n" s="6" r="C20">
        <v>2580592</v>
      </c>
    </row>
    <row spans="1:3" r="21">
      <c t="s" s="3" r="A21">
        <v>118</v>
      </c>
    </row>
    <row spans="1:3" r="22">
      <c t="s" s="4" r="A22">
        <v>119</v>
      </c>
      <c t="n" s="6" r="B22">
        <v>-3639645</v>
      </c>
      <c t="n" s="7" r="C22">
        <v>-1291915</v>
      </c>
    </row>
    <row spans="1:3" r="23">
      <c t="s" s="4" r="A23">
        <v>120</v>
      </c>
      <c t="n" s="6" r="B23">
        <v>3064730</v>
      </c>
      <c t="s" s="4" r="C23">
        <v>43</v>
      </c>
    </row>
    <row spans="1:3" r="24">
      <c t="s" s="4" r="A24">
        <v>121</v>
      </c>
      <c t="n" s="6" r="B24">
        <v>-574915</v>
      </c>
      <c t="n" s="7" r="C24">
        <v>-1291915</v>
      </c>
    </row>
    <row spans="1:3" r="25">
      <c t="s" s="3" r="A25">
        <v>122</v>
      </c>
    </row>
    <row spans="1:3" r="26">
      <c t="s" s="4" r="A26">
        <v>123</v>
      </c>
      <c t="n" s="6" r="B26">
        <v>-478431</v>
      </c>
      <c t="n" s="6" r="C26">
        <v>-300106</v>
      </c>
    </row>
    <row spans="1:3" r="27">
      <c t="s" s="4" r="A27">
        <v>124</v>
      </c>
      <c t="n" s="6" r="B27">
        <v>162264</v>
      </c>
      <c t="n" s="6" r="C27">
        <v>-2598</v>
      </c>
    </row>
    <row spans="1:3" r="28">
      <c t="s" s="4" r="A28">
        <v>125</v>
      </c>
      <c t="n" s="6" r="B28">
        <v>-316167</v>
      </c>
      <c t="n" s="6" r="C28">
        <v>-302704</v>
      </c>
    </row>
    <row spans="1:3" r="29">
      <c t="s" s="4" r="A29">
        <v>126</v>
      </c>
      <c t="n" s="6" r="B29">
        <v>-1293602</v>
      </c>
      <c t="n" s="6" r="C29">
        <v>985973</v>
      </c>
    </row>
    <row spans="1:3" r="30">
      <c t="s" s="4" r="A30">
        <v>127</v>
      </c>
      <c t="n" s="6" r="B30">
        <v>1853875</v>
      </c>
      <c t="n" s="6" r="C30">
        <v>1293233</v>
      </c>
    </row>
    <row spans="1:3" r="31">
      <c t="s" s="4" r="A31">
        <v>128</v>
      </c>
      <c t="n" s="6" r="B31">
        <v>560273</v>
      </c>
      <c t="n" s="7" r="C31">
        <v>2279206</v>
      </c>
    </row>
    <row spans="1:3" r="32">
      <c t="s" s="3" r="A32">
        <v>129</v>
      </c>
    </row>
    <row spans="1:3" r="33">
      <c t="s" s="4" r="A33">
        <v>130</v>
      </c>
      <c t="n" s="6" r="B33">
        <v>1106205</v>
      </c>
      <c t="s" s="4" r="C33">
        <v>43</v>
      </c>
    </row>
    <row spans="1:3" r="34">
      <c t="s" s="4" r="A34">
        <v>131</v>
      </c>
      <c t="n" s="7" r="B34">
        <v>668343</v>
      </c>
      <c t="n" s="7" r="C34">
        <v>165513</v>
      </c>
    </row>
    <row spans="1:3" r="35">
      <c t="s" s="4" r="A35">
        <v>132</v>
      </c>
      <c t="s" s="4" r="B35">
        <v>43</v>
      </c>
      <c t="s" s="4" r="C35">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2</v>
      </c>
      <c t="s" s="2" r="B1">
        <v>2</v>
      </c>
      <c t="s" s="2" r="C1">
        <v>28</v>
      </c>
    </row>
    <row spans="1:3" r="2">
      <c t="s" s="3" r="A2">
        <v>169</v>
      </c>
    </row>
    <row spans="1:3" r="3">
      <c t="s" s="4" r="A3">
        <v>363</v>
      </c>
      <c t="n" s="7" r="B3">
        <v>1080083</v>
      </c>
      <c t="n" s="7" r="C3">
        <v>1290101</v>
      </c>
    </row>
    <row spans="1:3" r="4">
      <c t="s" s="4" r="A4">
        <v>364</v>
      </c>
      <c t="n" s="6" r="B4">
        <v>315000</v>
      </c>
      <c t="n" s="6" r="C4">
        <v>781859</v>
      </c>
    </row>
    <row spans="1:3" r="5">
      <c t="s" s="4" r="A5">
        <v>365</v>
      </c>
      <c t="n" s="6" r="B5">
        <v>131115</v>
      </c>
      <c t="n" s="6" r="C5">
        <v>157714</v>
      </c>
    </row>
    <row spans="1:3" r="6">
      <c t="s" s="4" r="A6">
        <v>366</v>
      </c>
      <c t="n" s="6" r="B6">
        <v>98929</v>
      </c>
      <c t="n" s="6" r="C6">
        <v>86429</v>
      </c>
    </row>
    <row spans="1:3" r="7">
      <c t="s" s="4" r="A7">
        <v>367</v>
      </c>
      <c t="n" s="6" r="B7">
        <v>64390</v>
      </c>
      <c t="n" s="7" r="C7">
        <v>103024</v>
      </c>
    </row>
    <row spans="1:3" r="8">
      <c t="s" s="4" r="A8">
        <v>368</v>
      </c>
      <c t="n" s="7" r="B8">
        <v>29678</v>
      </c>
      <c t="s" s="4" r="C8">
        <v>43</v>
      </c>
    </row>
    <row spans="1:3" r="9">
      <c t="s" s="4" r="A9">
        <v>369</v>
      </c>
      <c t="s" s="4" r="B9">
        <v>43</v>
      </c>
      <c t="n" s="7" r="C9">
        <v>388364</v>
      </c>
    </row>
    <row spans="1:3" r="10">
      <c t="s" s="4" r="A10">
        <v>370</v>
      </c>
      <c t="s" s="4" r="B10">
        <v>43</v>
      </c>
      <c t="n" s="6" r="C10">
        <v>183400</v>
      </c>
    </row>
    <row spans="1:3" r="11">
      <c t="s" s="4" r="A11">
        <v>371</v>
      </c>
      <c t="n" s="7" r="B11">
        <v>1719195</v>
      </c>
      <c t="n" s="7" r="C11">
        <v>29908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372</v>
      </c>
      <c t="s" s="2" r="B1">
        <v>1</v>
      </c>
      <c t="s" s="2" r="D1">
        <v>331</v>
      </c>
    </row>
    <row spans="1:4" r="2">
      <c t="s" s="2" r="B2">
        <v>2</v>
      </c>
      <c t="s" s="2" r="C2">
        <v>77</v>
      </c>
      <c t="s" s="2" r="D2">
        <v>28</v>
      </c>
    </row>
    <row spans="1:4" r="3">
      <c t="s" s="3" r="A3">
        <v>173</v>
      </c>
    </row>
    <row spans="1:4" r="4">
      <c t="s" s="4" r="A4">
        <v>373</v>
      </c>
      <c t="n" s="7" r="B4">
        <v>1985864</v>
      </c>
      <c t="n" s="7" r="C4">
        <v>1866770</v>
      </c>
      <c t="n" s="7" r="D4">
        <v>1866770</v>
      </c>
    </row>
    <row spans="1:4" r="5">
      <c t="s" s="4" r="A5">
        <v>374</v>
      </c>
      <c t="s" s="4" r="B5">
        <v>43</v>
      </c>
      <c t="n" s="6" r="D5">
        <v>49</v>
      </c>
    </row>
    <row spans="1:4" r="6">
      <c t="s" s="4" r="A6">
        <v>375</v>
      </c>
      <c t="n" s="7" r="B6">
        <v>-36043</v>
      </c>
      <c t="n" s="6" r="D6">
        <v>-92330</v>
      </c>
    </row>
    <row spans="1:4" r="7">
      <c t="s" s="4" r="A7">
        <v>92</v>
      </c>
      <c t="n" s="6" r="B7">
        <v>28186</v>
      </c>
      <c t="n" s="7" r="C7">
        <v>53215</v>
      </c>
      <c t="n" s="6" r="D7">
        <v>211375</v>
      </c>
    </row>
    <row spans="1:4" r="8">
      <c t="s" s="4" r="A8">
        <v>255</v>
      </c>
      <c t="n" s="6" r="B8">
        <v>1978007</v>
      </c>
      <c t="n" s="6" r="D8">
        <v>1985864</v>
      </c>
    </row>
    <row spans="1:4" r="9">
      <c t="s" s="4" r="A9">
        <v>376</v>
      </c>
      <c t="n" s="6" r="B9">
        <v>-38644</v>
      </c>
      <c t="n" s="6" r="D9">
        <v>-38644</v>
      </c>
    </row>
    <row spans="1:4" r="10">
      <c t="s" s="4" r="A10">
        <v>377</v>
      </c>
      <c t="n" s="7" r="B10">
        <v>1939363</v>
      </c>
      <c t="n" s="7" r="D10">
        <v>19472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378</v>
      </c>
      <c t="s" s="2" r="B1">
        <v>1</v>
      </c>
      <c t="s" s="2" r="D1">
        <v>331</v>
      </c>
    </row>
    <row spans="1:4" r="2">
      <c t="s" s="2" r="B2">
        <v>2</v>
      </c>
      <c t="s" s="2" r="C2">
        <v>77</v>
      </c>
      <c t="s" s="2" r="D2">
        <v>28</v>
      </c>
    </row>
    <row spans="1:4" r="3">
      <c t="s" s="3" r="A3">
        <v>173</v>
      </c>
    </row>
    <row spans="1:4" r="4">
      <c t="s" s="4" r="A4">
        <v>379</v>
      </c>
      <c t="n" s="7" r="B4">
        <v>36043</v>
      </c>
      <c t="n" s="7" r="D4">
        <v>92330</v>
      </c>
    </row>
    <row spans="1:4" r="5">
      <c t="s" s="4" r="A5">
        <v>380</v>
      </c>
      <c t="n" s="7" r="B5">
        <v>0</v>
      </c>
      <c t="n" s="7" r="C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81</v>
      </c>
      <c t="s" s="2" r="B1">
        <v>2</v>
      </c>
      <c t="s" s="2" r="C1">
        <v>28</v>
      </c>
    </row>
    <row spans="1:3" r="2">
      <c t="s" s="3" r="A2">
        <v>177</v>
      </c>
    </row>
    <row spans="1:3" r="3">
      <c t="s" s="4" r="A3">
        <v>382</v>
      </c>
      <c t="n" s="6" r="B3">
        <v>150000</v>
      </c>
      <c t="n" s="6" r="C3">
        <v>1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83</v>
      </c>
      <c t="s" s="2" r="B1">
        <v>1</v>
      </c>
    </row>
    <row spans="1:3" r="2">
      <c t="s" s="2" r="B2">
        <v>2</v>
      </c>
      <c t="s" s="2" r="C2">
        <v>77</v>
      </c>
    </row>
    <row spans="1:3" r="3">
      <c t="s" s="4" r="A3">
        <v>384</v>
      </c>
      <c t="n" s="7" r="B3">
        <v>31193137</v>
      </c>
      <c t="n" s="7" r="C3">
        <v>61067062</v>
      </c>
    </row>
    <row spans="1:3" r="4">
      <c t="s" s="4" r="A4">
        <v>385</v>
      </c>
      <c t="s" s="4" r="B4">
        <v>386</v>
      </c>
      <c t="s" s="4" r="C4">
        <v>386</v>
      </c>
    </row>
    <row spans="1:3" r="5">
      <c t="s" s="4" r="A5">
        <v>318</v>
      </c>
    </row>
    <row spans="1:3" r="6">
      <c t="s" s="4" r="A6">
        <v>384</v>
      </c>
      <c t="n" s="7" r="B6">
        <v>250547</v>
      </c>
      <c t="n" s="7" r="C6">
        <v>57308</v>
      </c>
    </row>
    <row spans="1:3" r="7">
      <c t="s" s="4" r="A7">
        <v>385</v>
      </c>
      <c t="s" s="4" r="B7">
        <v>387</v>
      </c>
      <c t="s" s="4" r="C7">
        <v>388</v>
      </c>
    </row>
    <row spans="1:3" r="8">
      <c t="s" s="4" r="A8">
        <v>313</v>
      </c>
    </row>
    <row spans="1:3" r="9">
      <c t="s" s="4" r="A9">
        <v>384</v>
      </c>
      <c t="n" s="7" r="B9">
        <v>9025521</v>
      </c>
      <c t="n" s="7" r="C9">
        <v>13416199</v>
      </c>
    </row>
    <row spans="1:3" r="10">
      <c t="s" s="4" r="A10">
        <v>385</v>
      </c>
      <c t="s" s="4" r="B10">
        <v>389</v>
      </c>
      <c t="s" s="4" r="C10">
        <v>390</v>
      </c>
    </row>
    <row spans="1:3" r="11">
      <c t="s" s="4" r="A11">
        <v>391</v>
      </c>
    </row>
    <row spans="1:3" r="12">
      <c t="s" s="4" r="A12">
        <v>384</v>
      </c>
      <c t="n" s="7" r="B12">
        <v>8506313</v>
      </c>
      <c t="n" s="7" r="C12">
        <v>16519503</v>
      </c>
    </row>
    <row spans="1:3" r="13">
      <c t="s" s="4" r="A13">
        <v>385</v>
      </c>
      <c t="s" s="4" r="B13">
        <v>392</v>
      </c>
      <c t="s" s="4" r="C13">
        <v>393</v>
      </c>
    </row>
    <row spans="1:3" r="14">
      <c t="s" s="4" r="A14">
        <v>311</v>
      </c>
    </row>
    <row spans="1:3" r="15">
      <c t="s" s="4" r="A15">
        <v>384</v>
      </c>
      <c t="n" s="7" r="B15">
        <v>3163495</v>
      </c>
      <c t="n" s="7" r="C15">
        <v>17409079</v>
      </c>
    </row>
    <row spans="1:3" r="16">
      <c t="s" s="4" r="A16">
        <v>385</v>
      </c>
      <c t="s" s="4" r="B16">
        <v>394</v>
      </c>
      <c t="s" s="4" r="C16">
        <v>395</v>
      </c>
    </row>
    <row spans="1:3" r="17">
      <c t="s" s="4" r="A17">
        <v>396</v>
      </c>
    </row>
    <row spans="1:3" r="18">
      <c t="s" s="4" r="A18">
        <v>384</v>
      </c>
      <c t="n" s="7" r="B18">
        <v>3245807</v>
      </c>
      <c t="s" s="4" r="C18">
        <v>43</v>
      </c>
    </row>
    <row spans="1:3" r="19">
      <c t="s" s="4" r="A19">
        <v>385</v>
      </c>
      <c t="s" s="4" r="B19">
        <v>397</v>
      </c>
      <c t="s" s="4" r="C19">
        <v>388</v>
      </c>
    </row>
    <row spans="1:3" r="20">
      <c t="s" s="4" r="A20">
        <v>314</v>
      </c>
    </row>
    <row spans="1:3" r="21">
      <c t="s" s="4" r="A21">
        <v>384</v>
      </c>
      <c t="n" s="7" r="B21">
        <v>7001454</v>
      </c>
      <c t="n" s="7" r="C21">
        <v>13664973</v>
      </c>
    </row>
    <row spans="1:3" r="22">
      <c t="s" s="4" r="A22">
        <v>385</v>
      </c>
      <c t="s" s="4" r="B22">
        <v>398</v>
      </c>
      <c t="s" s="4" r="C22">
        <v>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400</v>
      </c>
      <c t="s" s="2" r="B1">
        <v>1</v>
      </c>
    </row>
    <row spans="1:4" r="2">
      <c t="s" s="2" r="B2">
        <v>2</v>
      </c>
      <c t="s" s="2" r="C2">
        <v>77</v>
      </c>
      <c t="s" s="2" r="D2">
        <v>28</v>
      </c>
    </row>
    <row spans="1:4" r="3">
      <c t="s" s="4" r="A3">
        <v>385</v>
      </c>
      <c t="s" s="4" r="B3">
        <v>386</v>
      </c>
      <c t="s" s="4" r="C3">
        <v>386</v>
      </c>
    </row>
    <row spans="1:4" r="4">
      <c t="s" s="4" r="A4">
        <v>401</v>
      </c>
      <c t="n" s="7" r="B4">
        <v>250000</v>
      </c>
      <c t="n" s="7" r="D4">
        <v>250000</v>
      </c>
    </row>
    <row spans="1:4" r="5">
      <c t="s" s="4" r="A5">
        <v>402</v>
      </c>
      <c t="n" s="7" r="B5">
        <v>15507858</v>
      </c>
      <c t="n" s="7" r="D5">
        <v>19594883</v>
      </c>
    </row>
    <row spans="1:4" r="6">
      <c t="s" s="4" r="A6">
        <v>403</v>
      </c>
    </row>
    <row spans="1:4" r="7">
      <c t="s" s="4" r="A7">
        <v>385</v>
      </c>
      <c t="s" s="4" r="B7">
        <v>404</v>
      </c>
    </row>
    <row spans="1:4" r="8">
      <c t="s" s="4" r="A8">
        <v>405</v>
      </c>
    </row>
    <row spans="1:4" r="9">
      <c t="s" s="4" r="A9">
        <v>385</v>
      </c>
      <c t="s" s="4" r="C9">
        <v>406</v>
      </c>
    </row>
    <row spans="1:4" r="10">
      <c t="s" s="4" r="A10">
        <v>407</v>
      </c>
    </row>
    <row spans="1:4" r="11">
      <c t="s" s="4" r="A11">
        <v>408</v>
      </c>
      <c t="n" s="7" r="B11">
        <v>2300000</v>
      </c>
      <c t="n" s="7" r="C11">
        <v>4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409</v>
      </c>
      <c t="s" s="2" r="B1">
        <v>1</v>
      </c>
    </row>
    <row spans="1:3" r="2">
      <c t="s" s="2" r="B2">
        <v>2</v>
      </c>
      <c t="s" s="2" r="C2">
        <v>77</v>
      </c>
    </row>
    <row spans="1:3" r="3">
      <c t="s" s="3" r="A3">
        <v>185</v>
      </c>
    </row>
    <row spans="1:3" r="4">
      <c t="s" s="4" r="A4">
        <v>410</v>
      </c>
      <c t="n" s="7" r="B4">
        <v>29857</v>
      </c>
      <c t="n" s="7" r="C4">
        <v>258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411</v>
      </c>
      <c t="s" s="2" r="B1">
        <v>1</v>
      </c>
    </row>
    <row spans="1:3" r="2">
      <c t="s" s="2" r="B2">
        <v>2</v>
      </c>
      <c t="s" s="2" r="C2">
        <v>77</v>
      </c>
    </row>
    <row spans="1:3" r="3">
      <c t="s" s="3" r="A3">
        <v>412</v>
      </c>
    </row>
    <row spans="1:3" r="4">
      <c t="s" s="4" r="A4">
        <v>413</v>
      </c>
      <c t="s" s="4" r="B4">
        <v>43</v>
      </c>
      <c t="n" s="7" r="C4">
        <v>-99281</v>
      </c>
    </row>
    <row spans="1:3" r="5">
      <c t="s" s="4" r="A5">
        <v>414</v>
      </c>
      <c t="s" s="4" r="B5">
        <v>43</v>
      </c>
      <c t="n" s="6" r="C5">
        <v>-82853</v>
      </c>
    </row>
    <row spans="1:3" r="6">
      <c t="s" s="3" r="A6">
        <v>415</v>
      </c>
    </row>
    <row spans="1:3" r="7">
      <c t="s" s="4" r="A7">
        <v>413</v>
      </c>
      <c t="n" s="7" r="B7">
        <v>1165901</v>
      </c>
      <c t="n" s="6" r="C7">
        <v>-1807484</v>
      </c>
    </row>
    <row spans="1:3" r="8">
      <c t="s" s="4" r="A8">
        <v>100</v>
      </c>
      <c t="n" s="7" r="B8">
        <v>1165901</v>
      </c>
      <c t="n" s="7" r="C8">
        <v>-19896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s="1" r="A1">
        <v>416</v>
      </c>
      <c t="s" s="2" r="B1">
        <v>1</v>
      </c>
      <c t="s" s="2" r="C1">
        <v>331</v>
      </c>
    </row>
    <row spans="1:3" r="2">
      <c t="s" s="2" r="B2">
        <v>2</v>
      </c>
      <c t="s" s="2" r="C2">
        <v>28</v>
      </c>
    </row>
    <row spans="1:3" r="3">
      <c t="s" s="4" r="A3">
        <v>417</v>
      </c>
      <c t="n" s="7" r="B3">
        <v>19231390</v>
      </c>
      <c t="n" s="7" r="C3">
        <v>22912701</v>
      </c>
    </row>
    <row spans="1:3" r="4">
      <c t="s" s="4" r="A4">
        <v>418</v>
      </c>
      <c t="n" s="6" r="B4">
        <v>5871350</v>
      </c>
    </row>
    <row spans="1:3" r="5">
      <c t="s" s="4" r="A5">
        <v>419</v>
      </c>
      <c t="n" s="6" r="C5">
        <v>-3681311</v>
      </c>
    </row>
    <row spans="1:3" r="6">
      <c t="s" s="4" r="A6">
        <v>417</v>
      </c>
      <c t="n" s="6" r="B6">
        <v>25102740</v>
      </c>
      <c t="n" s="6" r="C6">
        <v>19231390</v>
      </c>
    </row>
    <row spans="1:3" r="7">
      <c t="s" s="4" r="A7">
        <v>420</v>
      </c>
    </row>
    <row spans="1:3" r="8">
      <c t="s" s="4" r="A8">
        <v>417</v>
      </c>
      <c t="n" s="7" r="B8">
        <v>9614449</v>
      </c>
      <c t="n" s="6" r="C8">
        <v>10766912</v>
      </c>
    </row>
    <row spans="1:3" r="9">
      <c t="s" s="4" r="A9">
        <v>418</v>
      </c>
      <c t="s" s="4" r="B9">
        <v>43</v>
      </c>
    </row>
    <row spans="1:3" r="10">
      <c t="s" s="4" r="A10">
        <v>419</v>
      </c>
      <c t="n" s="6" r="C10">
        <v>-1152463</v>
      </c>
    </row>
    <row spans="1:3" r="11">
      <c t="s" s="4" r="A11">
        <v>417</v>
      </c>
      <c t="n" s="7" r="B11">
        <v>9614449</v>
      </c>
      <c t="n" s="6" r="C11">
        <v>9614449</v>
      </c>
    </row>
    <row spans="1:3" r="12">
      <c t="s" s="4" r="A12">
        <v>421</v>
      </c>
    </row>
    <row spans="1:3" r="13">
      <c t="s" s="4" r="A13">
        <v>417</v>
      </c>
      <c t="n" s="6" r="B13">
        <v>9616941</v>
      </c>
      <c t="n" s="6" r="C13">
        <v>12145789</v>
      </c>
    </row>
    <row spans="1:3" r="14">
      <c t="s" s="4" r="A14">
        <v>418</v>
      </c>
      <c t="n" s="6" r="B14">
        <v>5871350</v>
      </c>
    </row>
    <row spans="1:3" r="15">
      <c t="s" s="4" r="A15">
        <v>419</v>
      </c>
      <c t="n" s="6" r="C15">
        <v>-2528848</v>
      </c>
    </row>
    <row spans="1:3" r="16">
      <c t="s" s="4" r="A16">
        <v>417</v>
      </c>
      <c t="n" s="7" r="B16">
        <v>15488291</v>
      </c>
      <c t="n" s="7" r="C16">
        <v>96169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22</v>
      </c>
      <c t="s" s="2" r="B1">
        <v>2</v>
      </c>
      <c t="s" s="2" r="C1">
        <v>28</v>
      </c>
    </row>
    <row spans="1:3" r="2">
      <c t="s" s="3" r="A2">
        <v>423</v>
      </c>
    </row>
    <row spans="1:3" r="3">
      <c t="s" s="4" r="A3">
        <v>424</v>
      </c>
      <c t="n" s="7" r="B3">
        <v>10805253</v>
      </c>
      <c t="n" s="7" r="C3">
        <v>8815794</v>
      </c>
    </row>
    <row spans="1:3" r="4">
      <c t="s" s="4" r="A4">
        <v>425</v>
      </c>
      <c t="n" s="6" r="B4">
        <v>1476365</v>
      </c>
      <c t="n" s="6" r="C4">
        <v>1510699</v>
      </c>
    </row>
    <row spans="1:3" r="5">
      <c t="s" s="4" r="A5">
        <v>426</v>
      </c>
      <c t="n" s="7" r="B5">
        <v>711507</v>
      </c>
      <c t="n" s="6" r="C5">
        <v>717723</v>
      </c>
    </row>
    <row spans="1:3" r="6">
      <c t="s" s="4" r="A6">
        <v>427</v>
      </c>
      <c t="s" s="4" r="B6">
        <v>43</v>
      </c>
      <c t="n" s="6" r="C6">
        <v>62356</v>
      </c>
    </row>
    <row spans="1:3" r="7">
      <c t="s" s="4" r="A7">
        <v>428</v>
      </c>
      <c t="n" s="7" r="B7">
        <v>219814</v>
      </c>
      <c t="n" s="6" r="C7">
        <v>302086</v>
      </c>
    </row>
    <row spans="1:3" r="8">
      <c t="s" s="4" r="A8">
        <v>429</v>
      </c>
      <c t="n" s="6" r="B8">
        <v>13212939</v>
      </c>
      <c t="n" s="6" r="C8">
        <v>11408658</v>
      </c>
    </row>
    <row spans="1:3" r="9">
      <c t="s" s="3" r="A9">
        <v>430</v>
      </c>
    </row>
    <row spans="1:3" r="10">
      <c t="s" s="4" r="A10">
        <v>431</v>
      </c>
      <c t="n" s="6" r="B10">
        <v>-46116</v>
      </c>
      <c t="n" s="7" r="C10">
        <v>-46116</v>
      </c>
    </row>
    <row spans="1:3" r="11">
      <c t="s" s="4" r="A11">
        <v>427</v>
      </c>
      <c t="n" s="6" r="B11">
        <v>-404818</v>
      </c>
      <c t="s" s="4" r="C11">
        <v>43</v>
      </c>
    </row>
    <row spans="1:3" r="12">
      <c t="s" s="4" r="A12">
        <v>432</v>
      </c>
      <c t="n" s="6" r="B12">
        <v>-5718545</v>
      </c>
      <c t="n" s="7" r="C12">
        <v>-5484983</v>
      </c>
    </row>
    <row spans="1:3" r="13">
      <c t="s" s="4" r="A13">
        <v>433</v>
      </c>
      <c t="n" s="6" r="B13">
        <v>-6169479</v>
      </c>
      <c t="n" s="6" r="C13">
        <v>-5531099</v>
      </c>
    </row>
    <row spans="1:3" r="14">
      <c t="s" s="4" r="A14">
        <v>42</v>
      </c>
      <c t="n" s="6" r="B14">
        <v>7043460</v>
      </c>
      <c t="n" s="6" r="C14">
        <v>5877559</v>
      </c>
    </row>
    <row spans="1:3" r="15">
      <c t="s" s="4" r="A15">
        <v>434</v>
      </c>
      <c t="n" s="6" r="B15">
        <v>-2270322</v>
      </c>
      <c t="n" s="6" r="C15">
        <v>-2270322</v>
      </c>
    </row>
    <row spans="1:3" r="16">
      <c t="s" s="4" r="A16">
        <v>435</v>
      </c>
      <c t="n" s="7" r="B16">
        <v>4773138</v>
      </c>
      <c t="n" s="7" r="C16">
        <v>3607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36</v>
      </c>
      <c t="s" s="2" r="B1">
        <v>2</v>
      </c>
      <c t="s" s="2" r="C1">
        <v>28</v>
      </c>
    </row>
    <row spans="1:3" r="2">
      <c t="s" s="3" r="A2">
        <v>189</v>
      </c>
    </row>
    <row spans="1:3" r="3">
      <c t="s" s="4" r="A3">
        <v>437</v>
      </c>
      <c t="n" s="7" r="B3">
        <v>4845465</v>
      </c>
      <c t="n" s="7" r="C3">
        <v>3486746</v>
      </c>
    </row>
    <row spans="1:3" r="4">
      <c t="s" s="4" r="A4">
        <v>438</v>
      </c>
      <c t="n" s="6" r="B4">
        <v>2197995</v>
      </c>
      <c t="n" s="6" r="C4">
        <v>2390813</v>
      </c>
    </row>
    <row spans="1:3" r="5">
      <c t="s" s="4" r="A5">
        <v>42</v>
      </c>
      <c t="n" s="6" r="B5">
        <v>7043460</v>
      </c>
      <c t="n" s="6" r="C5">
        <v>5877559</v>
      </c>
    </row>
    <row spans="1:3" r="6">
      <c t="s" s="4" r="A6">
        <v>434</v>
      </c>
      <c t="n" s="6" r="B6">
        <v>-2270322</v>
      </c>
      <c t="n" s="6" r="C6">
        <v>-2270322</v>
      </c>
    </row>
    <row spans="1:3" r="7">
      <c t="s" s="4" r="A7">
        <v>435</v>
      </c>
      <c t="n" s="7" r="B7">
        <v>4773138</v>
      </c>
      <c t="n" s="7" r="C7">
        <v>36072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39</v>
      </c>
      <c t="s" s="2" r="B1">
        <v>2</v>
      </c>
      <c t="s" s="2" r="C1">
        <v>28</v>
      </c>
    </row>
    <row spans="1:3" r="2">
      <c t="s" s="3" r="A2">
        <v>189</v>
      </c>
    </row>
    <row spans="1:3" r="3">
      <c t="s" s="4" r="A3">
        <v>440</v>
      </c>
      <c t="n" s="7" r="B3">
        <v>4800000</v>
      </c>
      <c t="n" s="7" r="C3">
        <v>36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77</v>
      </c>
    </row>
    <row spans="1:3" r="3">
      <c t="s" s="3" r="A3">
        <v>193</v>
      </c>
    </row>
    <row spans="1:3" r="4">
      <c t="s" s="4" r="A4">
        <v>101</v>
      </c>
      <c t="n" s="7" r="B4">
        <v>-2149084</v>
      </c>
      <c t="n" s="7" r="C4">
        <v>3701364</v>
      </c>
    </row>
    <row spans="1:3" r="5">
      <c t="s" s="4" r="A5">
        <v>442</v>
      </c>
      <c t="n" s="8" r="B5">
        <v>-0.21</v>
      </c>
      <c t="n" s="8" r="C5">
        <v>0.35</v>
      </c>
    </row>
    <row spans="1:3" r="6">
      <c t="s" s="3" r="A6">
        <v>443</v>
      </c>
    </row>
    <row spans="1:3" r="7">
      <c t="s" s="4" r="A7">
        <v>444</v>
      </c>
      <c t="n" s="6" r="B7">
        <v>10457794</v>
      </c>
      <c t="n" s="6" r="C7">
        <v>104494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8</v>
      </c>
    </row>
    <row spans="1:3" r="2">
      <c t="s" s="3" r="A2">
        <v>446</v>
      </c>
    </row>
    <row spans="1:3" r="3">
      <c t="s" s="4" r="A3">
        <v>447</v>
      </c>
      <c t="n" s="7" r="B3">
        <v>1190640</v>
      </c>
      <c t="n" s="7" r="C3">
        <v>-183400</v>
      </c>
    </row>
    <row spans="1:3" r="4">
      <c t="s" s="4" r="A4">
        <v>448</v>
      </c>
    </row>
    <row spans="1:3" r="5">
      <c t="s" s="3" r="A5">
        <v>446</v>
      </c>
    </row>
    <row spans="1:3" r="6">
      <c t="s" s="4" r="A6">
        <v>447</v>
      </c>
      <c t="n" s="7" r="B6">
        <v>1190640</v>
      </c>
      <c t="n" s="7" r="C6">
        <v>-183400</v>
      </c>
    </row>
    <row spans="1:3" r="7">
      <c t="s" s="4" r="A7">
        <v>449</v>
      </c>
    </row>
    <row spans="1:3" r="8">
      <c t="s" s="3" r="A8">
        <v>446</v>
      </c>
    </row>
    <row spans="1:3" r="9">
      <c t="s" s="4" r="A9">
        <v>447</v>
      </c>
      <c t="s" s="4" r="B9">
        <v>43</v>
      </c>
      <c t="s" s="4" r="C9">
        <v>43</v>
      </c>
    </row>
    <row spans="1:3" r="10">
      <c t="s" s="4" r="A10">
        <v>450</v>
      </c>
    </row>
    <row spans="1:3" r="11">
      <c t="s" s="3" r="A11">
        <v>446</v>
      </c>
    </row>
    <row spans="1:3" r="12">
      <c t="s" s="4" r="A12">
        <v>447</v>
      </c>
      <c t="s" s="4" r="B12">
        <v>43</v>
      </c>
      <c t="s" s="4" r="C12">
        <v>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1</v>
      </c>
      <c t="s" s="2" r="B1">
        <v>2</v>
      </c>
      <c t="s" s="2" r="C1">
        <v>28</v>
      </c>
    </row>
    <row spans="1:3" r="2">
      <c t="s" s="3" r="A2">
        <v>197</v>
      </c>
    </row>
    <row spans="1:3" r="3">
      <c t="s" s="4" r="A3">
        <v>452</v>
      </c>
      <c t="n" s="7" r="B3">
        <v>34334877</v>
      </c>
      <c t="n" s="7" r="C3">
        <v>347811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53</v>
      </c>
      <c t="s" s="2" r="B1">
        <v>454</v>
      </c>
    </row>
    <row spans="1:2" r="2">
      <c t="s" s="3" r="A2">
        <v>455</v>
      </c>
    </row>
    <row spans="1:2" r="3">
      <c t="s" s="4" r="A3">
        <v>456</v>
      </c>
      <c t="n" s="6" r="B3">
        <v>460000</v>
      </c>
    </row>
    <row spans="1:2" r="4">
      <c t="s" s="4" r="A4">
        <v>457</v>
      </c>
      <c t="s" s="4" r="B4">
        <v>43</v>
      </c>
    </row>
    <row spans="1:2" r="5">
      <c t="s" s="4" r="A5">
        <v>458</v>
      </c>
      <c t="s" s="4" r="B5">
        <v>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9</v>
      </c>
      <c t="s" s="2" r="B1">
        <v>1</v>
      </c>
    </row>
    <row spans="1:4" r="2">
      <c t="s" s="2" r="B2">
        <v>2</v>
      </c>
      <c t="s" s="2" r="C2">
        <v>77</v>
      </c>
      <c t="s" s="2" r="D2">
        <v>28</v>
      </c>
    </row>
    <row spans="1:4" r="3">
      <c t="s" s="4" r="A3">
        <v>460</v>
      </c>
      <c t="n" s="7" r="B3">
        <v>1190640</v>
      </c>
      <c t="n" s="7" r="D3">
        <v>-183400</v>
      </c>
    </row>
    <row spans="1:4" r="4">
      <c t="s" s="4" r="A4">
        <v>84</v>
      </c>
      <c t="n" s="7" r="B4">
        <v>-492528</v>
      </c>
      <c t="n" s="7" r="C4">
        <v>9275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61</v>
      </c>
      <c t="s" s="2" r="B1">
        <v>2</v>
      </c>
      <c t="s" s="2" r="C1">
        <v>28</v>
      </c>
    </row>
    <row spans="1:3" r="2">
      <c t="s" s="3" r="A2">
        <v>205</v>
      </c>
    </row>
    <row spans="1:3" r="3">
      <c t="s" s="4" r="A3">
        <v>462</v>
      </c>
      <c t="n" s="7" r="B3">
        <v>900000</v>
      </c>
      <c t="n" s="7" r="C3">
        <v>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Oper</vt:lpstr>
      <vt:lpstr>Consolidated Statements of Cash</vt:lpstr>
      <vt:lpstr>1. Organization</vt:lpstr>
      <vt:lpstr>2. Basis of Presentation</vt:lpstr>
      <vt:lpstr>3. Significant Accounting Polic</vt:lpstr>
      <vt:lpstr>4. Business Segment Information</vt:lpstr>
      <vt:lpstr>5. Prepaid Expenses and Other C</vt:lpstr>
      <vt:lpstr>6. Inventory</vt:lpstr>
      <vt:lpstr>7. Property, Plant and Equipmen</vt:lpstr>
      <vt:lpstr>8. Accounts Payable, Related Pa</vt:lpstr>
      <vt:lpstr>9. Long-Term Debt, Net</vt:lpstr>
      <vt:lpstr>10. Accrued Expenses and Other </vt:lpstr>
      <vt:lpstr>11. Asset Retirement Obligation</vt:lpstr>
      <vt:lpstr>12. Treasury Stock</vt:lpstr>
      <vt:lpstr>13. Concentration of Risk</vt:lpstr>
      <vt:lpstr>14. Leases</vt:lpstr>
      <vt:lpstr>15. Income Taxes</vt:lpstr>
      <vt:lpstr>16. Earnings Per Share</vt:lpstr>
      <vt:lpstr>17. Fair Value Measurement</vt:lpstr>
      <vt:lpstr>18. Inventory Risk Management</vt:lpstr>
      <vt:lpstr>19. Commitments and Contingenci</vt:lpstr>
      <vt:lpstr>3. Significant Accounting Pol25</vt:lpstr>
      <vt:lpstr>4. Business Segment Informati26</vt:lpstr>
      <vt:lpstr>5. Prepaid Expenses and Other27</vt:lpstr>
      <vt:lpstr>6. Inventory (Tables)</vt:lpstr>
      <vt:lpstr>7. Property, Plant and Equipm29</vt:lpstr>
      <vt:lpstr>9. Long-Term Debt, Net (Tables)</vt:lpstr>
      <vt:lpstr>10. Accrued Expenses and Othe31</vt:lpstr>
      <vt:lpstr>11. Asset Retirement Obligati32</vt:lpstr>
      <vt:lpstr>13. Concentration of Risk (Tabl</vt:lpstr>
      <vt:lpstr>15. Income Taxes (Tables)</vt:lpstr>
      <vt:lpstr>16. Earnings Per Share (Tables)</vt:lpstr>
      <vt:lpstr>17. Fair Value Measurement (Tab</vt:lpstr>
      <vt:lpstr>18. Inventory Risk Management (</vt:lpstr>
      <vt:lpstr>1. Organization (Details Narrat</vt:lpstr>
      <vt:lpstr>3. Significant Accounting Pol39</vt:lpstr>
      <vt:lpstr>4. Business Segment Informati40</vt:lpstr>
      <vt:lpstr>5. Prepaid Expenses and Other41</vt:lpstr>
      <vt:lpstr>6. Inventory (Details)</vt:lpstr>
      <vt:lpstr>7. Property, Plant and Equipm43</vt:lpstr>
      <vt:lpstr>8. Property, Plant and Equipmen</vt:lpstr>
      <vt:lpstr>8. Accounts Payable, Related 45</vt:lpstr>
      <vt:lpstr>9. Long-Term Debt, Net (Details</vt:lpstr>
      <vt:lpstr>9. Long-Term Debt, Net (Detai47</vt:lpstr>
      <vt:lpstr>9. Long-Term Debt, Net (Detai48</vt:lpstr>
      <vt:lpstr>9. Long-Term Debt, Net (Detai49</vt:lpstr>
      <vt:lpstr>10. Accrued Expenses and Othe50</vt:lpstr>
      <vt:lpstr>11. Asset Retirement Obligati51</vt:lpstr>
      <vt:lpstr>11. Asset Retirement Obligati52</vt:lpstr>
      <vt:lpstr>12. Treasury Stock (Details Nar</vt:lpstr>
      <vt:lpstr>13. Concentration of Risk (Deta</vt:lpstr>
      <vt:lpstr>13. Concentration of Risk (De55</vt:lpstr>
      <vt:lpstr>14. Leases (Details Narrative)</vt:lpstr>
      <vt:lpstr>15. Income Taxes (Details)</vt:lpstr>
      <vt:lpstr>15. Income Taxes (Details 2)</vt:lpstr>
      <vt:lpstr>15. Income Taxes (Details 3)</vt:lpstr>
      <vt:lpstr>15. Income Taxes (Details 4)</vt:lpstr>
      <vt:lpstr>15. Income Taxes (Details Narra</vt:lpstr>
      <vt:lpstr>16. Earnings per share (Details</vt:lpstr>
      <vt:lpstr>17. Fair Value Measurement (Det</vt:lpstr>
      <vt:lpstr>17. Fair Value Measurement (D64</vt:lpstr>
      <vt:lpstr>18. Inventory Risk Management65</vt:lpstr>
      <vt:lpstr>18. Inventory Risk Management66</vt:lpstr>
      <vt:lpstr>19. Commitments and Continge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9:20Z</dcterms:created>
  <dcterms:modified xmlns:dcterms="http://purl.org/dc/terms/" xmlns:xsi="http://www.w3.org/2001/XMLSchema-instance" xsi:type="dcterms:W3CDTF">2016-05-16T16:59:20Z</dcterms:modified>
  <dc:title xmlns:dc="http://purl.org/dc/elements/1.1/">Untitled</dc:title>
  <dc:description xmlns:dc="http://purl.org/dc/elements/1.1/"/>
  <dc:subject xmlns:dc="http://purl.org/dc/elements/1.1/"/>
  <cp:keywords/>
  <cp:category/>
</cp:coreProperties>
</file>